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Local Service Agreements with N" sheetId="9" state="visible" r:id="rId9"/>
    <sheet xmlns:r="http://schemas.openxmlformats.org/officeDocument/2006/relationships" name="Intangible Assets and Goodwill"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Revenue" sheetId="13" state="visible" r:id="rId13"/>
    <sheet xmlns:r="http://schemas.openxmlformats.org/officeDocument/2006/relationships" name="Income Taxes" sheetId="14" state="visible" r:id="rId14"/>
    <sheet xmlns:r="http://schemas.openxmlformats.org/officeDocument/2006/relationships" name="FCC Regulatory Matters"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tangible Assets and Goodwill " sheetId="19" state="visible" r:id="rId19"/>
    <sheet xmlns:r="http://schemas.openxmlformats.org/officeDocument/2006/relationships" name="Debt (Tables)" sheetId="20" state="visible" r:id="rId20"/>
    <sheet xmlns:r="http://schemas.openxmlformats.org/officeDocument/2006/relationships" name="Leases (Tables)" sheetId="21" state="visible" r:id="rId21"/>
    <sheet xmlns:r="http://schemas.openxmlformats.org/officeDocument/2006/relationships" name="Revenue (Tables)" sheetId="22" state="visible" r:id="rId22"/>
    <sheet xmlns:r="http://schemas.openxmlformats.org/officeDocument/2006/relationships" name="Organization and Business Ope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Local Service Agreements with_2" sheetId="26" state="visible" r:id="rId26"/>
    <sheet xmlns:r="http://schemas.openxmlformats.org/officeDocument/2006/relationships" name="Intangible Assets and Goodwil_2" sheetId="27" state="visible" r:id="rId27"/>
    <sheet xmlns:r="http://schemas.openxmlformats.org/officeDocument/2006/relationships" name="Intangible Assets and Goodwil_3" sheetId="28" state="visible" r:id="rId28"/>
    <sheet xmlns:r="http://schemas.openxmlformats.org/officeDocument/2006/relationships" name="Intangible Assets and Goodwil_4" sheetId="29" state="visible" r:id="rId29"/>
    <sheet xmlns:r="http://schemas.openxmlformats.org/officeDocument/2006/relationships" name="Debt - Long Term Debt (Details)" sheetId="30" state="visible" r:id="rId30"/>
    <sheet xmlns:r="http://schemas.openxmlformats.org/officeDocument/2006/relationships" name="Debt - Long Term Debt (Parenthe" sheetId="31" state="visible" r:id="rId31"/>
    <sheet xmlns:r="http://schemas.openxmlformats.org/officeDocument/2006/relationships" name="Debt - Additional Information (" sheetId="32" state="visible" r:id="rId32"/>
    <sheet xmlns:r="http://schemas.openxmlformats.org/officeDocument/2006/relationships" name="Debt - Fair Value of Debt (Deta" sheetId="33" state="visible" r:id="rId33"/>
    <sheet xmlns:r="http://schemas.openxmlformats.org/officeDocument/2006/relationships" name="Leases - Additional Information" sheetId="34" state="visible" r:id="rId34"/>
    <sheet xmlns:r="http://schemas.openxmlformats.org/officeDocument/2006/relationships" name="Leases - Schedule of Components" sheetId="35" state="visible" r:id="rId35"/>
    <sheet xmlns:r="http://schemas.openxmlformats.org/officeDocument/2006/relationships" name="Leases - Schedule of Other Info" sheetId="36" state="visible" r:id="rId36"/>
    <sheet xmlns:r="http://schemas.openxmlformats.org/officeDocument/2006/relationships" name="Leases - Schedule of Future Min" sheetId="37" state="visible" r:id="rId37"/>
    <sheet xmlns:r="http://schemas.openxmlformats.org/officeDocument/2006/relationships" name="Revenue - Summary of Disaggrega" sheetId="38" state="visible" r:id="rId38"/>
    <sheet xmlns:r="http://schemas.openxmlformats.org/officeDocument/2006/relationships" name="Income Taxes - Additional Infor" sheetId="39" state="visible" r:id="rId39"/>
    <sheet xmlns:r="http://schemas.openxmlformats.org/officeDocument/2006/relationships" name="FCC Regulatory Matters - Additi" sheetId="40" state="visible" r:id="rId40"/>
    <sheet xmlns:r="http://schemas.openxmlformats.org/officeDocument/2006/relationships" name="Commitments and Contingencies -" sheetId="41" state="visible" r:id="rId41"/>
  </sheets>
  <definedNames/>
  <calcPr calcId="124519" fullCalcOnLoad="1"/>
</workbook>
</file>

<file path=xl/sharedStrings.xml><?xml version="1.0" encoding="utf-8"?>
<sst xmlns="http://schemas.openxmlformats.org/spreadsheetml/2006/main" uniqueCount="413">
  <si>
    <t>Document and Entity Information - shares</t>
  </si>
  <si>
    <t>9 Months Ended</t>
  </si>
  <si>
    <t>Sep. 30, 2019</t>
  </si>
  <si>
    <t>Nov. 08, 2019</t>
  </si>
  <si>
    <t>Cover [Abstract]</t>
  </si>
  <si>
    <t>Entity Registrant Name</t>
  </si>
  <si>
    <t>MISSION BROADCASTING INC</t>
  </si>
  <si>
    <t>Entity Central Index Key</t>
  </si>
  <si>
    <t>0001142412</t>
  </si>
  <si>
    <t>Current Fiscal Year End Date</t>
  </si>
  <si>
    <t>--12-31</t>
  </si>
  <si>
    <t>Entity Current Reporting Status</t>
  </si>
  <si>
    <t>No</t>
  </si>
  <si>
    <t>Entity Filer Category</t>
  </si>
  <si>
    <t>Non-accelerated Filer</t>
  </si>
  <si>
    <t>Document Fiscal Year Focus</t>
  </si>
  <si>
    <t>2019</t>
  </si>
  <si>
    <t>Document Fiscal Period Focus</t>
  </si>
  <si>
    <t>Q3</t>
  </si>
  <si>
    <t>Document Type</t>
  </si>
  <si>
    <t>10-Q</t>
  </si>
  <si>
    <t>Amendment Flag</t>
  </si>
  <si>
    <t>false</t>
  </si>
  <si>
    <t>Document Period End Date</t>
  </si>
  <si>
    <t>Sep. 30,
		2019</t>
  </si>
  <si>
    <t>Entity Small Business</t>
  </si>
  <si>
    <t>Entity Emerging Growth Company</t>
  </si>
  <si>
    <t>Entity Common Stock, Shares Outstanding</t>
  </si>
  <si>
    <t>Entity Shell Company</t>
  </si>
  <si>
    <t>Entity File Number</t>
  </si>
  <si>
    <t>333-62916-02</t>
  </si>
  <si>
    <t>Entity Tax Identification Number</t>
  </si>
  <si>
    <t>51-0388022</t>
  </si>
  <si>
    <t>Entity Address, Address Line One</t>
  </si>
  <si>
    <t>901 Indiana Ave</t>
  </si>
  <si>
    <t>Entity Address, Address Line Two</t>
  </si>
  <si>
    <t>Suite 375</t>
  </si>
  <si>
    <t>Entity Address, City or Town</t>
  </si>
  <si>
    <t>Wichita Falls</t>
  </si>
  <si>
    <t>Entity Address, State or Province</t>
  </si>
  <si>
    <t>TX</t>
  </si>
  <si>
    <t>Entity Address, Postal Zip Code</t>
  </si>
  <si>
    <t>76301</t>
  </si>
  <si>
    <t>City Area Code</t>
  </si>
  <si>
    <t>940</t>
  </si>
  <si>
    <t>Local Phone Number</t>
  </si>
  <si>
    <t>228-7861</t>
  </si>
  <si>
    <t>Entity Incorporation, State or Country Code</t>
  </si>
  <si>
    <t>DE</t>
  </si>
  <si>
    <t>Document Quarterly Report</t>
  </si>
  <si>
    <t>true</t>
  </si>
  <si>
    <t>Document Transition Report</t>
  </si>
  <si>
    <t>Entity Interactive Data Current</t>
  </si>
  <si>
    <t>Yes</t>
  </si>
  <si>
    <t>CONDENSED BALANCE SHEETS (Unaudited) - USD ($) $ in Thousands</t>
  </si>
  <si>
    <t>Dec. 31, 2018</t>
  </si>
  <si>
    <t>Current assets:</t>
  </si>
  <si>
    <t>Cash and cash equivalents</t>
  </si>
  <si>
    <t>Accounts receivable, net of allowance for doubtful accounts of $222 and $222, respectively</t>
  </si>
  <si>
    <t>Due from Nexstar Broadcasting, Inc.</t>
  </si>
  <si>
    <t>Prepaid expenses and other current assets</t>
  </si>
  <si>
    <t>Total current assets</t>
  </si>
  <si>
    <t>Property and equipment, net</t>
  </si>
  <si>
    <t>Goodwill</t>
  </si>
  <si>
    <t>FCC licenses</t>
  </si>
  <si>
    <t>Network affiliation agreements, net</t>
  </si>
  <si>
    <t>Other intangible assets, net</t>
  </si>
  <si>
    <t>Deferred tax assets, net</t>
  </si>
  <si>
    <t>Other noncurrent assets, net</t>
  </si>
  <si>
    <t>Total assets</t>
  </si>
  <si>
    <t>Current liabilities:</t>
  </si>
  <si>
    <t>Current portion of debt</t>
  </si>
  <si>
    <t>Current portion of broadcast rights payable</t>
  </si>
  <si>
    <t>Accounts payable</t>
  </si>
  <si>
    <t>Interest payable</t>
  </si>
  <si>
    <t>Accrued capital expenditures</t>
  </si>
  <si>
    <t>Other accrued expenses</t>
  </si>
  <si>
    <t>Current operating lease liabilities</t>
  </si>
  <si>
    <t>Total current liabilities</t>
  </si>
  <si>
    <t>Debt</t>
  </si>
  <si>
    <t>Other noncurrent liabilities</t>
  </si>
  <si>
    <t>Total liabilities</t>
  </si>
  <si>
    <t>Commitments and contingencies (Note 10)</t>
  </si>
  <si>
    <t xml:space="preserve"> </t>
  </si>
  <si>
    <t>Shareholders' deficit:</t>
  </si>
  <si>
    <t>Common stock - $1 par value, 1,000 shares authorized, issued and outstanding as of each of September 30, 2019 and December 31, 2018</t>
  </si>
  <si>
    <t>Subscription receivable</t>
  </si>
  <si>
    <t>Accumulated deficit</t>
  </si>
  <si>
    <t>Total shareholders' deficit</t>
  </si>
  <si>
    <t>Total liabilities and shareholders' deficit</t>
  </si>
  <si>
    <t>CONDENSED BALANCE SHEETS (Unaudited) (Parenthetical) - USD ($) $ in Thousands</t>
  </si>
  <si>
    <t>Accounts receivable, allowance for doubtful accounts</t>
  </si>
  <si>
    <t>Common stock, par value (in dollars per share)</t>
  </si>
  <si>
    <t>Common stock, shares authorized (in shares)</t>
  </si>
  <si>
    <t>Common stock, shares issued (in shares)</t>
  </si>
  <si>
    <t>Common stock, shares outstanding (in shares)</t>
  </si>
  <si>
    <t>CONDENSED STATEMENTS OF OPERATIONS (Unaudited) - USD ($) $ in Thousands</t>
  </si>
  <si>
    <t>3 Months Ended</t>
  </si>
  <si>
    <t>Sep. 30, 2018</t>
  </si>
  <si>
    <t>Net revenue</t>
  </si>
  <si>
    <t>Operating expenses (income):</t>
  </si>
  <si>
    <t>Direct operating expenses, excluding depreciation and amortization</t>
  </si>
  <si>
    <t>Selling, general and administrative expenses, excluding depreciation and amortization</t>
  </si>
  <si>
    <t>Fees incurred pursuant to local service agreements with Nexstar Broadcasting, Inc.</t>
  </si>
  <si>
    <t>Amortization of broadcast rights</t>
  </si>
  <si>
    <t>Amortization of intangible assets</t>
  </si>
  <si>
    <t>Depreciation</t>
  </si>
  <si>
    <t>Reimbursement from the FCC related to station repack</t>
  </si>
  <si>
    <t>Total operating expenses</t>
  </si>
  <si>
    <t>(Loss) Income from operations</t>
  </si>
  <si>
    <t>Interest expense</t>
  </si>
  <si>
    <t>Loss before income taxes</t>
  </si>
  <si>
    <t>Income tax benefit</t>
  </si>
  <si>
    <t>Net loss</t>
  </si>
  <si>
    <t>Net Broadcast Revenue [Member]</t>
  </si>
  <si>
    <t>Advertising Revenue [Member] | Nexstar Broadcasting, Inc. [Member]</t>
  </si>
  <si>
    <t>CONDENSED STATEMENTS OF CHANGES IN SHAREHOLDERS' DEFICIT (Unaudited) - USD ($) $ in Thousands</t>
  </si>
  <si>
    <t>Total</t>
  </si>
  <si>
    <t>Common Stock [Member]</t>
  </si>
  <si>
    <t>Subscription Receivable [Member]</t>
  </si>
  <si>
    <t>Accumulated Deficit [Member]</t>
  </si>
  <si>
    <t>Balances at Dec. 31, 2017</t>
  </si>
  <si>
    <t>Balance (in shares) at Dec. 31, 2017</t>
  </si>
  <si>
    <t>Balances at Sep. 30, 2018</t>
  </si>
  <si>
    <t>Balance (in shares) at Sep. 30, 2018</t>
  </si>
  <si>
    <t>Balances at Jun. 30, 2018</t>
  </si>
  <si>
    <t>Balance (in shares) at Jun. 30, 2018</t>
  </si>
  <si>
    <t>Balances at Dec. 31, 2018</t>
  </si>
  <si>
    <t>Balance (in shares) at Dec. 31, 2018</t>
  </si>
  <si>
    <t>Balances at Sep. 30, 2019</t>
  </si>
  <si>
    <t>Balance (in shares) at Sep. 30, 2019</t>
  </si>
  <si>
    <t>Balances at Jun. 30, 2019</t>
  </si>
  <si>
    <t>Balance (in shares) at Jun. 30, 2019</t>
  </si>
  <si>
    <t>CONDENSED STATEMENTS OF CASH FLOWS (Unaudited) - USD ($) $ in Thousands</t>
  </si>
  <si>
    <t>Cash flows from operating activities:</t>
  </si>
  <si>
    <t>Adjustments to reconcile net loss to net cash used in operating activities:</t>
  </si>
  <si>
    <t>Deferred income tax benefit</t>
  </si>
  <si>
    <t>Provision for bad debt</t>
  </si>
  <si>
    <t>Depreciation of property and equipment</t>
  </si>
  <si>
    <t>Amortization of debt financing costs and debt discount</t>
  </si>
  <si>
    <t>Payments for broadcast rights</t>
  </si>
  <si>
    <t>Other noncash credits, net</t>
  </si>
  <si>
    <t>Spectrum repack reimbursements from the FCC</t>
  </si>
  <si>
    <t>Changes in operating assets and liabilities:</t>
  </si>
  <si>
    <t>Accounts receivable</t>
  </si>
  <si>
    <t>Other noncurrent assets</t>
  </si>
  <si>
    <t>Accrued expenses and other current liabilities</t>
  </si>
  <si>
    <t>Net cash used in operating activities</t>
  </si>
  <si>
    <t>Cash flows from investing activities:</t>
  </si>
  <si>
    <t>Purchases of property and equipment</t>
  </si>
  <si>
    <t>Net cash provided by (used in) investing activities</t>
  </si>
  <si>
    <t>Cash flows from financing activities:</t>
  </si>
  <si>
    <t>Repayments of long-term debt</t>
  </si>
  <si>
    <t>Net cash used in financing activities</t>
  </si>
  <si>
    <t>Net decrease in cash and cash equivalents</t>
  </si>
  <si>
    <t>Cash and cash equivalents at beginning of period</t>
  </si>
  <si>
    <t>Cash and cash equivalents at end of period</t>
  </si>
  <si>
    <t>Supplemental information:</t>
  </si>
  <si>
    <t>Interest paid</t>
  </si>
  <si>
    <t>Income tax (refunded) paid, net</t>
  </si>
  <si>
    <t>Non-cash investing and financing activities</t>
  </si>
  <si>
    <t>Accrued purchases of property and equipment</t>
  </si>
  <si>
    <t>Right-of-use assets obtained in exchange for operating lease obligations</t>
  </si>
  <si>
    <t>[1]</t>
  </si>
  <si>
    <t>The entire amount represents transition adjustment for the adoption of ASC 842.</t>
  </si>
  <si>
    <t>Organization and Business Operations</t>
  </si>
  <si>
    <t>Organization Consolidation And Presentation Of Financial Statements [Abstract]</t>
  </si>
  <si>
    <t>1. Organization and Business Operations As of September 30, 2019, Mission Broadcasting, Inc. (“Mission” or the “Company”) owned and operated 19 full power television stations, affiliated with the NBC, ABC, CBS, FOX, The CW and other broadcast television networks, in 18 markets located in the states of Arkansas, Colorado, Illinois, Indiana, Louisiana, Missouri, Montana, New York, Pennsylvania, Texas and Vermont Through local service agreements, Nexstar Broadcasting, Inc. (“Nexstar Broadcasting”), a subsidiary of Nexstar Media Group, Inc. (“Nexstar Media” and, collectively, “Nexstar”), provides sales and operating services to all of the Mission television stations (see Note 3). The Company is highly leveraged, which makes it vulnerable to changes in general economic conditions. The Company’s ability to repay or refinance its debt will depend on, among other things, financial, business, market, competitive and other conditions, many of which are beyond its control, as well as Nexstar maintaining its pledge to continue the local service agreements with the Company’s stations. Management believes that with Nexstar’s pledge to continue the local service agreements as described in a letter of support dated March 22, 2019 Nexstar’s senior secured credit agreement contains a covenant which requires Nexstar to comply with a maximum consolidated first lien net leverage ratio of 4.25 to 1.00. The financial covenant, which is formally calculated on a quarterly basis, is based on the combined results of Nexstar and its variable interest entities, including Mission. Mission’s credit agreement does not contain financial covenant ratio requirements but does provide for default in the event Nexstar does not comply with all covenants contained in its credit agreement. As of September 30, 2019, Nexstar has informed Mission that it was in compliance with all covenants contained in its credit agreement and the indentures governing its senior unsecured notes.</t>
  </si>
  <si>
    <t>Summary of Significant Accounting Policies</t>
  </si>
  <si>
    <t>Accounting Policies [Abstract]</t>
  </si>
  <si>
    <t>2. Summary of Significant Accounting Policies Interim Financial Statements The Condensed Financial Statements as of September 30, 2019 and for the three and nine months ended September 30, 2019 and 2018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United States Securities and Exchange Commission (the “SEC”). The preparation of the Condensed Financial Statements in conformity with U.S. GAAP requires management to make estimates and assumptions that affect the reported amounts of assets and liabilities and the disclosure of contingent assets and liabilities at the date of the financial statements and reported amounts of revenue and expenses during the period. Actual results could differ from those estimates. Results of operations for interim periods are not necessarily indicative of results for the full year. These Condensed Financial Statements should be read in conjunction with the Financial Statements and related Notes included in the Company’s Annual Report on Form 10-K for the year ended December 31, 2018. The balance sheet as of December 31, 2018 has been derived from the audited Financial Statements as of that date but does not include all the information and footnotes required by U.S. GAAP for complete financial statements. Leases As discussed in the “Recent Accounting Pronouncements” Section below, the Company adopted Accounting Standards Update (“ASU”) No. 2016-02, Leases (Topic 842) and all related amendments issued by the Financial Accounting Standards Board (“FASB”). Accounting Standards Codification (“ASC”) 842 establishes a comprehensive new lease accounting model that requires the recording of assets and liabilities arising from operating leases on the balance sheet accompanied by enhanced qualitative and quantitative disclosures in the notes to the financial statements. The standard was issued to help investors and other financial statement users better understand the amount, timing, and uncertainty of cash flow arising from leases. The Company adopted this standard effective January 1, 2019 using the optional transition method. The most significant impact was the recognition of right-of-use (“ROU”) assets and lease liabilities for operating leases. Financial information for reporting periods beginning after January 1, 2019 is presented under ASC 842, while comparative financial information has not been adjusted and continues to be reported in accordance with the Company’s historical accounting policy for lease contracts prior to the adoption of ASC 842. The Company has elected the “ package of practical expedients ” permitted under the transition guidance within ASC 842, which permits the Company to carry forward the historical lease classification and not reassess whether any expired or existing contracts are or contain leases. In addition, the Company is not required to reassess initial direct costs for any existing leases. The Company did not elect the land easements and the use of hindsight practical expedients in determining the lease term for existing leases. ASC 842 also provides practical expedients for an entity’s ongoing accounting. The Company has elected the short-term lease recognition exemption for all leases that qualify. As a result, for those leases with a term of less than 12 months, it will not recognize ROU assets or lease liabilities. The vast majority of the Company’s television station leases are comprised of fixed lease payments, with a small percentage of television station lease payments that are tied to a rate or index which may be subject to variability. For these leases, the calculation of the present value of future minimum lease payments is the base rate as of the later of (i) when the television station was acquired by the Company, or (ii) the commencement date of the lease agreement. Certain real estate leases also include executory costs such as common area maintenance (non-lease component), as well as property insurance and property taxes (non-components). These are not significant and the Company historically excluded these executory costs from its future minimum lease payments under its historical policy prior to the adoption of ASC 842. As such, the executory costs were excluded from the calculation of ROU assets and lease liabilities associated with operating leases upon transition. The Company’s lease terms may include options to extend or terminate the lease when it is reasonably certain that it will exercise that option. The discount rate represents a risk-adjusted rate on a secured basis, and is the rate at which the Company would borrow funds to satisfy the scheduled lease liability payment streams commensurate with the lease term. On January 1, 2019, the discount rate used on existing leases at adoption was determined based on the remaining lease term using available data as of that date. The Company recognized operating lease ROU assets on its Condensed Balance Sheet as of January 1, 2019 of $6.5 million, inclusive of the present value of remaining future operating lease payments of $11.0 million and reclassifications of certain operating lease related assets and liabilities under the Company’s historical accounting policy prior to the adoption of ASC 842 such as deferred rent, short-term prepaid expenses and other accruals. These are summarized in the table below (in thousands). The adoption did not result in a cumulative impact on retained earnings as of January 1, 2019.
ASC 842 Adoption Adjustments
Present Value of Remaining
Reclassifications of Operating Lease Related Balance Sheet Items to Operating Lease Right-of-Use Assets
Impact on Condensed Balance Sheets
December 31, 2018
Operating Lease Payments as of January 1, 2019
Deferred Rent
Other
Total
January 1, 2019
Prepaid expenses and other current assets
$
1,130
$
-
$
-
$
(77
)
$
(77
)
$
1,053
Other intangible assets, net
13,712
-
-
-
-
13,712
Other noncurrent assets, net
936
10,957
(4,175
)
(332
)
6,450
7,386
Total Assets
216,595
10,957
(4,175
)
(409
)
6,373
222,968
Other current liabilities
8,558
1,802
(531
)
(198
)
1,073
9,631
Other noncurrent liabilities
6,820
9,155
(3,644
)
(211
)
5,300
12,120
Total Liabilities
237,732
10,957
(4,175
)
(409
)
6,373
244,105
After transition to ASC 842, the Company determines if an arrangement is a lease at inception. The ROU assets arising from operating leases are included in other noncurrent assets, current operating lease liabilities and other noncurrent liabilities in the accompanying Condensed Balance Sheets. Operating lease ROU assets and operating lease liabilities that are recognized after the adoption of ASC 842 are based on the present value of the future minimum lease payments over the lease term at the commencement date. The operating lease ROU asset also includes any lease payments made and excludes lease incentives and executory costs (not significant). The Company’s lease terms may include options to extend or terminate the lease when it is reasonably certain that it will exercise that option. When determining if a renewal option is reasonably certain of being exercised, the Company considers several factors, including but not limited to the significance of leasehold improvements incurred on the property, whether the asset is difficult to replace, or specific characteristics unique to the particular lease that would make it reasonably certain that the Company would exercise such option. In most cases, the Company has concluded that renewal and early termination options are not reasonably certain of being exercised by the Company (and thus not included in its ROU asset and lease liability) unless there is an economic, financial or business reason to do so. As most of the Company’s leases do not provide an implicit rate, the incremental borrowing rate was used based on the information available at the commencement date in determining the present value of future lease payments. The discount rate represents a risk-adjusted rate on a secured basis and is the rate at which the Company would borrow funds to satisfy the scheduled lease liability payment streams commensurate with the lease term. For new or renewed leases starting in 2019, the discount rate is determined using available data at lease commencement and based on the lease term including any reasonably certain renewal periods. Lease expense for minimum lease payments is recognized on a straight-line basis over the lease term. In rare circumstances, the Company may enter into finance leases for specific equipment or real estate used in its operations, in which the lease term is for the major part of the remaining economic life of the underlying asset or the present value of the lease payments equals or exceeds substantially all of the estimated fair value of the underlying asset. The Company will record its finance leases within property, plant and equipment, other current liabilities and other noncurrent liabilities on the accompanying Condensed Balance Sheets. See Note 6 for additional disclosures on leases as of September 30, 2019. Financial Instruments The carrying amounts of cash and cash equivalents, accounts receivable, broadcast rights payable, accounts payable and accrued expenses approximate fair value due to their short-term nature. See Note 5 for fair value disclosures related to the Company’s debt. Basis of Presentation Certain prior year financial statement amounts have been reclassified to conform to the current year presentation. These reclassifications had no effect on net loss or shareholders’ deficit as previously reported . Recent Accounting Pronouncements New Accounting Standards Adopted In February 2016, the FASB issued ASU No. 2016-02, Leases (Topic 842). The Company adopted this standard and all related amendments effective January 1, 2019 using the optional transition method. The standard had a material impact on the Company’s Condensed Balance Sheets but did not impact its operating results, cash flows or equity. The most significant impact was the recognition of ROU assets and lease liabilities for operating leases. The adoption did not result in a cumulative impact on retained earnings as of January 1, 2019. See Leases above for the Company’s updated accounting policy and Note 6 for expanded disclosures. New Accounting Standards Not Yet Adopted In April 2019, the FASB issued ASU 2019-04, “Codification Improvements to Topic 326, Financial Instruments-Credit Losses, Topic 815, Derivatives and Hedging, and Topic 825, Financial Instruments,” which provided certain improvements to ASU 2016-01, “Financial Instruments - Overall (Subtopic 825-10): Recognition and Measurement of Financial Assets and Financial Liabilities,” ASU 2016-13, “Financial Instruments - Credit Losses (Topic 326): Measurement of Credit Losses on Financial Instruments” and ASU 2017-12, “Derivatives and Hedging (Topic 815): Targeted Improvements to Accounting for Hedging Activities.” As the Company has adopted ASU 2016-01 and ASU 2017-12, the improvements in ASU 2019-04 are effective for fiscal years beginning after December 15, 2019, and the interim periods within those fiscal years. Early adoption is permitted. The Company expects to adopt ASU 2016-13 in the first quarter of 2020, as described below, and the improvements in ASU 2019-04 will be adopted concurrently. The Company is currently evaluating the impact of adopting ASU 2019-04 on its Condensed Consolidated Financial Statements. In August 2018, the FASB issued ASU No. 2018-13, Fair Value Measurement (Topic 820) (“ASU 2018-13”), which modifies the disclosure requirements on fair value measurements . The amendments in this update are effective for all entities for fiscal years, and interim periods within those fiscal years, beginning after December 15, 2019. Early adoption is permitted for any removed or modified disclosures. The Company is currently evaluating the impact of adopting ASU 2018-13 on its financial statements. In June 2016, the FASB issued ASU No. 2016-13, “Financial Instruments - Credit Losses (Topic 326) (“ASU 2016-13”).” The standard requires entities to estimate loss of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e standard is effective for fiscal years beginning after December 15, 2019, and interim periods within those fiscal years. Early adoption is permitted for annual periods beginning after December 15, 2018, and interim periods within those fiscal years. The Company is currently evaluating the impact of adopting ASU 2016-13 on its financial statements.</t>
  </si>
  <si>
    <t>Local Service Agreements with Nexstar</t>
  </si>
  <si>
    <t>Local Service Agreements [Abstract]</t>
  </si>
  <si>
    <t xml:space="preserve">3. Local Service Agreements with Nexstar The Company has entered into local service agreements with Nexstar to provide sales and/or operating services to all of its stations. For the stations with a shared services agreement (“SSA”), the Nexstar station in the market provides certain services including news production, technical maintenance and security, in exchange for monthly payments to Nexstar. For each station with which the Company has entered into an SSA, it has also entered into a joint sales agreement (“JSA”), whereby Nexstar sells certain advertising time of the station and retains a percentage of the related revenue. For the stations with a time brokerage agreement (“TBA”), Nexstar programs most of the station’s broadcast time, sells the station’s advertising time and retains the advertising revenue it generates in exchange for monthly payments to Mission, based on the station’s monthly operating expenses. JSA and TBA fees generated from Nexstar under the agreements are reported as “Revenue from Nexstar Broadcasting, Inc.” and SSA fees incurred by Mission under the agreements are reported as “Fees incurred pursuant to local service agreements with Nexstar Broadcasting, Inc.” in the accompanying Condensed Statements of Operations. Under these agreements, Mission is responsible for certain operating expenses of its stations and therefore may have unlimited exposure to any potential operating losses. Mission will continue to operate its stations under the SSAs and JSAs or TBAs until the termination of such agreements. The local service agreements generally have a term of eight to ten years and have terms for renewal periods. Nexstar indemnifies Mission from Nexstar’s activities pursuant to the local service agreements. Under the local service agreements, Nexstar receives substantially all of the Company’s available cash, after satisfaction of operating costs and debt obligations. The Company anticipates that Nexstar will continue to receive substantially all of its available cash, after satisfaction of operating costs and debt obligations. In compliance with Federal Communications Commission (“FCC”) regulations for both the Company and Nexstar, Mission maintains complete responsibility for and control over programming, finances, personnel and operations of its stations. Mission had the following local service agreements in effect with Nexstar as of September 30, 2019:
Service Agreements
Full Power Stations
TBA Only
WFXP, KHMT and KFQX
SSA &amp; JSA
KJTL, KLRT, KASN, KOLR, KCIT, KAMC, KRBC, KSAN, WUTR, WAWV, WYOU, KODE, WTVO, KTVE, WTVW and WVNY </t>
  </si>
  <si>
    <t>Intangible Assets and Goodwill</t>
  </si>
  <si>
    <t>Goodwill And Intangible Assets Disclosure [Abstract]</t>
  </si>
  <si>
    <t>4. Intangible Assets and Goodwill Intangible assets subject to amortization consisted of the following (in thousands):
Estimated
September 30, 2019
December 31, 2018
useful life,
Accumulated
Accumulated
in years
Gross
Amortization
Net
Gross
Amortization
Net
Network affiliation agreements
15
$
86,248
$
(74,560
)
$
11,688
$
86,248
$
(73,153
)
$
13,095
Other definite-lived intangible assets
1-15
15,681
(15,158
)
523
15,681
(15,064
)
617
Other intangible assets
$
101,929
$
(89,718
)
$
12,211
$
101,929
$
(88,217
)
$
13,712
The following table presents the Company’s estimate of amortization expense for the remainder of 2019, each of the five succeeding years ended December 31 and thereafter for definite-lived intangible assets as of September 30, 2019 (in thousands):
Remainder of 2019
$
418
2020
1,518
2021
1,517
2022
1,517
2023
1,444
Thereafter
5,797
$
12,211
The carrying amounts of goodwill and FCC licenses were as follows (in thousands):
Goodwill
FCC Licenses
Accumulated
Accumulated
Gross
Impairment
Net
Gross
Impairment
Net
Balances as of December 31, 2018
$
34,737
$
(1,550
)
$
33,187
$
53,799
$
(10,697
)
$
43,102
Balances as of September 30, 2019
$
34,737
$
(1,550
)
$
33,187
$
53,799
$
(10,697
)
$
43,102
Indefinite-lived intangible assets are not subject to amortization but are tested for impairment annually or whenever events or changes in circumstances indicate that such assets might be impaired. During the three and nine months ended September 30, 2019, the Company did not identify any events that would trigger an impairment assessment.</t>
  </si>
  <si>
    <t>Debt Disclosure [Abstract]</t>
  </si>
  <si>
    <t>5. Debt Long-term debt consisted of the following (in thousands):
September 30,
December 31,
2019
2018
Term loans, net of financing costs and discount of $3,359 and $3,888, respectively
$
223,454
$
224,639
Less: current portion
(2,285
)
(2,285
)
$
221,169
$
222,354
2019 Transactions Through September 30, 2019, Mission repaid scheduled maturities of $1.7 million under its Term Loan B, funded by cash on hand. Unused Commitments and Borrowing Availability As of September 30, 2019, the Company had a $3.0 million unused revolving loan commitment under its senior secured credit facility, all of which was available for borrowing, based on the covenant calculations. Pursuant to the terms of the Company’s and Nexstar’s credit agreements, the Company may reallocate any of its unused revolving loan commitment to Nexstar and Nexstar may also reallocate certain of its unused revolving loan commitment to the Company Collateralization and Guarantees of Debt Nexstar guarantees full payment of all obligations under the Mission senior secured credit facility in the event of Mission’s default. Similarly, Mission is a guarantor of Nexstar’s senior secured credit facility, the $1.120 billion 5.625% senior unsecured notes due 2027 (the “5.625% Notes due 2027”) issued by Nexstar, the $900.0 million 5.625% senior unsecured notes due 2024 (the “5.625% Notes due 2024”) issued by Nexstar and the $275.0 million 6.125% senior unsecured notes due 2022 (the “6.125% Notes due 2022”) issued by Nexstar. The senior secured credit facilities are collateralized by a security interest in substantially all the combined assets, excluding FCC licenses, of the Company and Nexstar. On July 3, 2019, in connection with Nexstar’s merger with Tribune Media Company (“Tribune Media”), Nexstar Escrow, Inc. (“Nexstar Escrow”) completed the sale and issuance of the $1.120 billion 5.625% Notes due 2027. Nexstar Escrow was merged with and into Nexstar Broadcasting on September 19, 2019, with Nexstar Broadcasting surviving the merger (the “Escrow Merger”). Following the Escrow Merger, Mission, Nexstar Media, Nexstar Broadcasting, certain restricted subsidiaries of Nexstar Broadcasting and the trustee entered into a supplement (the “Nexstar 2027 Notes Supplemental Indenture”) to the indenture, dated as of July 3, 2019 (the “5.625% Notes due 2027 Indenture”), whereby Nexstar Broadcasting assumed the obligations of Nexstar Escrow under the 5.625% Notes due 2027 Indenture and the 5.625% Notes due 2027, and Mission, Nexstar Media and certain restricted subsidiaries of Nexstar Broadcasting provided guarantees of the 5.625% Notes due 2027 under the 5.625% Notes due 2027 Indenture. On September 19, 2019, Nexstar amended its senior secured credit facility, pursuant to which, among other thing, Nexstar incurred new borrowings, which include (i) $675.0 million in new Term Loan A borrowing, issued at 99.31%, maturing on September 19, 2024, and (ii) $3.065 billion in new Term Loan B, issued at 99.21%, maturing on September 18, 2026. The 5.625% Notes due 2027, the 5.625% Notes due 2024 and the 6.125% Notes due 2022 are general senior unsecured obligations subordinated to all of Mission’s senior secured debt. In the event that Nexstar is unable to repay amounts due under these debt obligations, the Company will be obligated to repay such amounts. The maximum potential amount of future payments that Mission would be required to make under these guarantees would be generally limited to the amount of borrowings outstanding under Nexstar’s senior secured credit facility, and the aggregate principal amount outstanding under the 5.625% Notes due 2027, the 5.625% Notes due 2024 and the 6.125% Notes due 2022. As of September 30, 2019, Nexstar had $1.1 billion of outstanding obligations under its 5.625% Notes due 2027, $889.6 million of outstanding obligations under its 5.625% Notes due 2024, $273.8 million of outstanding obligations under its 6.125% Notes due 2022 and a maximum commitment of $5.735 billion under its senior secured credit facility, of which $4.112 billion in Term Loan B (including new Term Loan B) and $1.460 billion in Term Loan A (including new Term Loan A) were outstanding. All outstanding debt obligations amounts of Nexstar presented herein are net of unamortized debt financing costs and discounts. Debt Covenants The Mission term loan does not require financial covenant ratios but does provide for default in the event Nexstar does not comply with all covenants contained in its credit agreement. Nexstar was in compliance with its financial covenants as of September 30, 2019 . Fair Value of Debt The aggregate carrying amounts and estimated fair values of the Company’s debt were as follows (in thousands):
September 30, 2019
December 31, 2018
Carrying
Fair
Carrying
Fair
Amount
Value
Amount
Value
Term loans
$
223,454
$
226,901
$
224,639
$
220,450
The fair values of the term loans are computed based on borrowing rates currently available to Mission for bank loans with similar terms and average maturities. These fair value measurements are considered Level 3, as significant inputs to the fair value calculation are unobservable in the market.</t>
  </si>
  <si>
    <t>Leases</t>
  </si>
  <si>
    <t>Leases [Abstract]</t>
  </si>
  <si>
    <t xml:space="preserve">6. Leases The Company as a Lessee The Company has operating leases for office space, tower facilities, antenna sites, studio and other real estate properties and equipment. The Company’s leases have remaining lease terms of 7 months to 13 years, some of which may include options to extend the leases from 5 to 25 years, and some of which may include options to terminate the leases within one year. The depreciable life of assets and leasehold improvements is limited by the expected lease term, unless there is a transfer of title or purchase option reasonably certain of exercise. The components of lease expense during the three and nine months ended September 30, 2019 include $0.4 million and $1.3 million, respectively, of operating lease cost, inclusive of immaterial short-term and variable lease costs, included in Direct operating expenses, excluding depreciation and amortization, in the accompanying Condensed Statements of Operations. The following table summarizes the components of our lease right-of-use assets and liabilities at September 30, 2019:
(In thousands)
Balance Sheet Classification
September 30, 2019
Operating Leases
Operating lease right-of-use assets, net
Other noncurrent assets, net
$
5,574
Current lease liabilities
Current operating lease liabilities
$
1,966
Noncurrent lease liabilities
Other noncurrent liabilities
$
7,582
Other information related to leases as of September 30, 2019 was as follows (in thousands, except lease term and discount rate):
Supplemental Cash Flows Information
Cash paid for amounts included in the measurement of lease liabilities:
Operating cash flows from operating leases
$
1,811
Weighted Average Remaining Lease Term
8
Weighted Average Discount Rate
5.3
% Future minimum lease payments under non-cancellable leases as of September 30, 2019 were as follows (in thousands):
Remainder of 2019
$
546
2020
2,434
2021
1,494
2022
890
2023
922
Thereafter
5,732
Total future minimum lease payments
12,018
Less imputed interest
(2,471
)
Total
$
9,547
The Company as a Lessor The Company has various arrangements under which it is the lessor for the use of its tower space. These leases meet the criteria for operating lease classification, but the associated lease income is not material. As part of the adoption, the Company elected the practical expedient to combine lease and non-lease components in its lessor arrangements. </t>
  </si>
  <si>
    <t>Revenue</t>
  </si>
  <si>
    <t>Revenue From Contract With Customer [Abstract]</t>
  </si>
  <si>
    <t xml:space="preserve">7. Revenue Disaggregation of Revenues The following table presents the disaggregation of our revenue for the three and nine months ended September 30, 2019 and 2018 (in thousands):
Three Months Ended September 30,
Nine Months Ended September 30,
2019
2018
2019
2018
Retransmission compensation
$
18,452
$
17,838
$
56,160
$
50,973
Other
350
-
959
628
Revenue from Nexstar
8,231
10,018
24,255
27,504
Net revenue
$
27,033
$
27,856
$
81,374
$
79,105
Revenue from Nexstar is directly correlated to the advertising revenue earned at the Company’s stations and is positively affected by national and regional political campaigns, and certain events such as the Olympic Games or the Super Bowl. Company stations’ advertising revenue is generally highest in the second and fourth quarters of each year, due in part to increases in consumer advertising in the spring and retail advertising in the period leading up to, and including, the holiday season. In addition, advertising revenue is generally higher during even-numbered years when congressional and presidential elections occur, and advertising is aired during the Olympic Games. The Company receives compensation from multichannel video programming distributors (“MVPDs”) and online video distributors (“OVDs”) in return for the consent to the retransmission of the signals of its television stations. Retransmission compensation is recognized at the point in time the broadcast signal is delivered to the distributors and is based on </t>
  </si>
  <si>
    <t>Income Taxes</t>
  </si>
  <si>
    <t>Income Tax Disclosure [Abstract]</t>
  </si>
  <si>
    <t>8. Income Taxes During the three months ended September 30, 2019, the Company recognized an income tax benefit of $1.0 million on a pre-tax book loss of $4.1 million of 24.8% income tax benefit of $0.3 million on a pre-tax book loss of $2.0 million for the same period in 2018 resulting in an effective tax rate of 13.7%. The increase in the effective tax rate between the two periods was primarily due to changes in the Texas Margin tax and a loss limitation during the comparable prior year interim reporting period, which resulted in a 11.1% increase in the effective tax rate between the two periods. During the nine months ended September 30, 2019, the Company recognized an income tax benefit of $2.9 million on a pre-tax book loss of $11.4 million of 25.2% income tax benefit of $1.7 million on a pre-tax book loss of $7.8 million for the same period in 2018 resulting in an effective tax rate of 21.5%. The increase in the effective tax rate between the two periods was primarily due to changes in the Texas Margin tax and a loss limitation during the comparable prior year interim reporting period, which resulted in a 3.7% increase in the effective tax rate between the two periods.</t>
  </si>
  <si>
    <t>FCC Regulatory Matters</t>
  </si>
  <si>
    <t>Risks And Uncertainties [Abstract]</t>
  </si>
  <si>
    <t>9. FCC Regulatory Matters 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In addition, the U.S. Congress may act to amend the Communications Act or adopt other legislation in a manner that could impact the Company’s stations and the television broadcast industry in general. The FCC has adopted rules with respect to the final conversion of existing low power and television translator stations to digital operations, which must be completed by July 2021. Media Ownership The FCC is required to review its media ownership rules every four years and to eliminate those rules it finds no longer serve the “public interest, convenience and necessity.” In August 2016, the FCC adopted a Second Report and Order (the “2016 Ownership Order”) concluding the agency’s 2010 and 2014 quadrennial reviews. The 2016 Ownership Order (1) retained the then-existing local television ownership rule and radio/television cross-ownership rule with minor technical modifications, (2) extended the ban on common ownership of two top four television stations in a market to network affiliation swaps, (3) retained the then-existing ban on newspaper/broadcast cross-ownership in local markets while considering waivers and providing an exception for failed or failing entities, (4) retained the dual network rule, (5) made JSA relationships attributable interests and (6) defined a category of sharing agreements designated as SSAs between stations and required public disclosure of those SSAs (while not considering them attributable). The 2016 Ownership Order reinstated a previously adopted rule that attributed another in-market station toward the local television ownership limits when one station owner sells more than 15% of the second station’s weekly advertising inventory under a JSA. Parties to JSAs entered into prior to March 31, 2014 were permitted to continue to operate under those JSAs until September 30, 2025. Various parties filed petitions seeking reconsideration of various aspects of the 2016 Ownership Order. On November 16, 2017, the FCC adopted an order (the “Reconsideration Order”) addressing the petitions for reconsideration. The Reconsideration Order (1) eliminated the rules prohibiting newspaper/broadcast cross-ownership and limiting television/radio cross-ownership, (2) eliminated the requirement that eight or more independently-owned television stations remain in a local market for common ownership of two television stations in that market to be permissible, (3) retained the general prohibition on common ownership of two “top four” stations in a local market but provided for case-by-case review, (4) eliminated the television JSA attribution rule, and (5) retained the SSA definition and disclosure requirement for television stations. These rule modifications took effect on February 7, 2018, when the U.S. Court of Appeals for the Third Circuit (the “Third Circuit”) denied a mandamus petition which had sought to stay their effectiveness. On September 23, 2019, however, the Third Circuit issued an opinion vacating the Reconsideration Order on the ground that the FCC had failed to adequately analyze the effect of the Reconsideration Order’s deregulatory rule changes on minority and woman ownership of broadcast stations. The Third Circuit’s opinion has not yet become effective and the FCC and various other parties have sought further review of the decision. In December 2018, the FCC initiated its 2018 quadrennial review with the issuance of a Notice of Proposed Rulemaking. Among other things, the FCC seeks comments on all aspects of the local television ownership rule’s implementation and whether the current version of the rule remains necessary in the public interest. Comments and reply comments in the 2018 quadrennial review were filed in the second quarter of 2019. The FCC’s media ownership rules limit the percentage of U.S. television households which a party may reach through its attributable interests in television stations to 39% on a nationwide basis. Historically, the FCC has counted the ownership of an ultra-high frequency (“UHF”) station as reaching only 50% of a market’s percentage of total national audience. On August 24, 2016, the FCC adopted a Report and Order abolishing this “UHF discount,” and that rule change became effective in October 2016. On April 20, 2017, the FCC adopted an order on reconsideration that reinstated the UHF discount, which became effective again on June 15, 2017. A federal court of appeals dismissed a petition for review of the discount’s reinstatement in July 2018. In December 2017, the FCC initiated a comprehensive rulemaking to evaluate the UHF discount together with the national ownership limit. Comments and reply comments were filed in 2018, and the proceeding remains open. Mission is in compliance with the 39% national cap limitation without the UHF discount and, therefore, with the UHF discount as well. Spectrum The FCC is in the process of repurposing a portion of the broadcast television spectrum for wireless broadband use. Pursuant to federal legislation enacted in 2012, the FCC conducted an incentive auction for the purpose of making additional spectrum available to meet future wireless broadband needs. Under the auction statute and rules, certain television broadcasters accepted bids from the FCC to voluntarily relinquish their spectrum in exchange for consideration, and certain wireless broadband providers and other entities submitted successful bids to acquire the relinquished television spectrum. Over the next several years, television stations that are not relinquishing their spectrum are being “repacked” into the frequency band still remaining for television broadcast use. The incentive auction commenced on March 29, 2016 and officially concluded on April 13, 2017. None of the Company’s television stations accepted bids to relinquish their television channels. Seven of the Company’s stations were assigned new channels in the reduced post-auction television band. These “repacked” stations are required to construct and license the necessary technical modifications to operate on their new assigned channels, and must cease operating on their former channels, on a rolling schedule ending in July 2020. Congress has allocated up to an industry-wide total of Broadcasters and MVPDs have submitted estimates to the FCC of their reimbursable costs. As of February 6, 2019, these costs were approximately $1.9 The reallocation of television spectrum to broadband use may be to the detriment of the Company’s investment in digital facilities, could require substantial additional investment to continue current operations and may require viewers to invest in additional equipment or subscription services to continue receiving broadcast television signals. The Company cannot predict the impact of the incentive auction and subsequent repacking on its business. Exclusivity/Retransmission Consent On March 3, 2011, the FCC initiated a Notice of Proposed Rulemaking which among other things asked for comment on eliminating the network non-duplication and syndicated exclusivity protection rules, which may permit MVPDs to import out-of-market television stations in certain circumstances. In March 2014, the FCC adopted a further notice of proposed rulemaking which sought additional comment on the elimination or modification of the network non-duplication and syndicated exclusivity rules. The FCC’s possible elimination or modification of the network non-duplication and syndicated exclusivity protection rules may affect the Company’s ability to sustain its current level of retransmission consent revenues or grow such revenues in the future and could have an adverse effect on the Company’s business, financial condition and results of operations. The Company cannot predict the resolution of the FCC’s network non-duplication and syndicated exclusivity proposals, or the impact of these proposals if they are adopted. On December 5, 2014, federal legislation directed the FCC to commence a rulemaking to “review its totality of the circumstances test for good faith [retransmission consent] negotiations.” The FCC commenced this proceeding in September 2015 and comments and reply comments were submitted. In July 2016, the then-Chairman of the FCC publicly announced that the agency would not adopt additional rules in this proceeding. However, the proceeding remains open. Further, OVDs have begun streaming broadcast programming over the Internet. In June 2014, the U.S. Supreme Court held that an OVD’s retransmissions of broadcast television signals without the consent of the broadcast station violate copyright holders’ exclusive right to perform their works publicly as provided under the Copyright Act. In December 2014, the FCC issued a Notice of Proposed Rulemaking proposing to interpret the term “MVPD” to encompass OVDs that make available for purchase multiple streams of video programming distributed at a prescheduled time and seeking comment on the effects of applying MVPD rules to such OVDs. Comments and reply comments were filed in 2015. Although the FCC has not classified OVDs as MVPDs to date, several OVDs have signed agreements for retransmission of local stations within their markets and others are actively seeking to negotiate such agreements.</t>
  </si>
  <si>
    <t>Commitments and Contingencies</t>
  </si>
  <si>
    <t>Commitments And Contingencies Disclosure [Abstract]</t>
  </si>
  <si>
    <t>10. Commitments and Contingencies Guarantee of Nexstar Debt Mission is a guarantor of and has pledged substantially all its assets, excluding FCC licenses, to guarantee Nexstar’s credit facility. Mission is also a guarantor of Nexstar’s 5.625% Notes due 2027, Nexstar’s 5.625% Notes due 2024 and Nexstar’s 6.125% Notes due 2022. The 5.625% Notes due 2027, the 5.625% Notes due 2024 and the 6.125% Notes due 2022 are general senior unsecured obligations subordinated to all of Mission’s senior secured debt. In the event that Nexstar is unable to repay amounts due under these debt obligations, Mission will be obligated to repay such amounts. The maximum potential amount of future payments that Mission would be required to make under these guarantees would be generally limited to the amount of borrowings outstanding under Nexstar’s senior secured credit facility, 5.625 All outstanding debt obligations amounts of Nexstar presented herein are net of unamortized debt financing costs and discounts. Purchase Options Granted to Nexstar In consideration of the guarantee of Mission’s bank credit facility by Nexstar, Mission has granted Nexstar purchase options to acquire the assets and assume the liabilities of each Mission station, subject to FCC consent, for consideration equal to the greater of (1) seven times the station’s cash flow, as defined in the option agreement, less the amount of its indebtedness as defined in the option agreement, or (2) the amount of its indebtedness. Cash flow is defined as income or loss from operations, plus depreciation and amortization (including amortization of broadcast rights), interest income, non-cash trade and barter expenses, nonrecurring expenses (including time brokerage agreement fees), network compensation payments received or receivable and corporate management fees, less payments for broadcast rights, non-cash trade and barter revenue and network compensation revenue. Additionally, Mission’s shareholders have granted Nexstar an option to purchase any or all of the Company’s stock, subject to FCC consent, for a price equal to the pro rata portion of the greater of (1) five times the Mission stations’ cash flow, as defined in the agreement, reduced by the amount of indebtedness, as defined in the agreement, or (2) $100,000. These option agreements (which expire on various dates between 2021 and 2028) are freely exercisable or assignable by Nexstar without consent or approval by Mission or its shareholders. The Company expects these option agreements to be renewed upon expiration. Indemnification Obligations In connection with certain agreements that the Company enters into in the normal course of its business, including local service agreements, business acquisitions and borrowing arrangements, the Company enters into contractual arrangements under which the Company agrees to indemnify the other 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nsignificant and the Company has not incurred significant costs to defend lawsuits or settle claims related to these indemnification agreements. Litigation From time to time, the Company is involved with claims that arise out of the normal course of business. In the opinion of management, any resulting liability with respect to these claims would not have a material adverse effect on the Company’s financial position or results of operations.</t>
  </si>
  <si>
    <t>Summary of Significant Accounting Policies (Policies)</t>
  </si>
  <si>
    <t>Interim Financial Statements</t>
  </si>
  <si>
    <t>Interim Financial Statements The Condensed Financial Statements as of September 30, 2019 and for the three and nine months ended September 30, 2019 and 2018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United States Securities and Exchange Commission (the “SEC”). The preparation of the Condensed Financial Statements in conformity with U.S. GAAP requires management to make estimates and assumptions that affect the reported amounts of assets and liabilities and the disclosure of contingent assets and liabilities at the date of the financial statements and reported amounts of revenue and expenses during the period. Actual results could differ from those estimates. Results of operations for interim periods are not necessarily indicative of results for the full year. These Condensed Financial Statements should be read in conjunction with the Financial Statements and related Notes included in the Company’s Annual Report on Form 10-K for the year ended December 31, 2018. The balance sheet as of December 31, 2018 has been derived from the audited Financial Statements as of that date but does not include all the information and footnotes required by U.S. GAAP for complete financial statements.</t>
  </si>
  <si>
    <t>Leases As discussed in the “Recent Accounting Pronouncements” Section below, the Company adopted Accounting Standards Update (“ASU”) No. 2016-02, Leases (Topic 842) and all related amendments issued by the Financial Accounting Standards Board (“FASB”). Accounting Standards Codification (“ASC”) 842 establishes a comprehensive new lease accounting model that requires the recording of assets and liabilities arising from operating leases on the balance sheet accompanied by enhanced qualitative and quantitative disclosures in the notes to the financial statements. The standard was issued to help investors and other financial statement users better understand the amount, timing, and uncertainty of cash flow arising from leases. The Company adopted this standard effective January 1, 2019 using the optional transition method. The most significant impact was the recognition of right-of-use (“ROU”) assets and lease liabilities for operating leases. Financial information for reporting periods beginning after January 1, 2019 is presented under ASC 842, while comparative financial information has not been adjusted and continues to be reported in accordance with the Company’s historical accounting policy for lease contracts prior to the adoption of ASC 842. The Company has elected the “ package of practical expedients ” permitted under the transition guidance within ASC 842, which permits the Company to carry forward the historical lease classification and not reassess whether any expired or existing contracts are or contain leases. In addition, the Company is not required to reassess initial direct costs for any existing leases. The Company did not elect the land easements and the use of hindsight practical expedients in determining the lease term for existing leases. ASC 842 also provides practical expedients for an entity’s ongoing accounting. The Company has elected the short-term lease recognition exemption for all leases that qualify. As a result, for those leases with a term of less than 12 months, it will not recognize ROU assets or lease liabilities. The vast majority of the Company’s television station leases are comprised of fixed lease payments, with a small percentage of television station lease payments that are tied to a rate or index which may be subject to variability. For these leases, the calculation of the present value of future minimum lease payments is the base rate as of the later of (i) when the television station was acquired by the Company, or (ii) the commencement date of the lease agreement. Certain real estate leases also include executory costs such as common area maintenance (non-lease component), as well as property insurance and property taxes (non-components). These are not significant and the Company historically excluded these executory costs from its future minimum lease payments under its historical policy prior to the adoption of ASC 842. As such, the executory costs were excluded from the calculation of ROU assets and lease liabilities associated with operating leases upon transition. The Company’s lease terms may include options to extend or terminate the lease when it is reasonably certain that it will exercise that option. The discount rate represents a risk-adjusted rate on a secured basis, and is the rate at which the Company would borrow funds to satisfy the scheduled lease liability payment streams commensurate with the lease term. On January 1, 2019, the discount rate used on existing leases at adoption was determined based on the remaining lease term using available data as of that date. The Company recognized operating lease ROU assets on its Condensed Balance Sheet as of January 1, 2019 of $6.5 million, inclusive of the present value of remaining future operating lease payments of $11.0 million and reclassifications of certain operating lease related assets and liabilities under the Company’s historical accounting policy prior to the adoption of ASC 842 such as deferred rent, short-term prepaid expenses and other accruals. These are summarized in the table below (in thousands). The adoption did not result in a cumulative impact on retained earnings as of January 1, 2019.
ASC 842 Adoption Adjustments
Present Value of Remaining
Reclassifications of Operating Lease Related Balance Sheet Items to Operating Lease Right-of-Use Assets
Impact on Condensed Balance Sheets
December 31, 2018
Operating Lease Payments as of January 1, 2019
Deferred Rent
Other
Total
January 1, 2019
Prepaid expenses and other current assets
$
1,130
$
-
$
-
$
(77
)
$
(77
)
$
1,053
Other intangible assets, net
13,712
-
-
-
-
13,712
Other noncurrent assets, net
936
10,957
(4,175
)
(332
)
6,450
7,386
Total Assets
216,595
10,957
(4,175
)
(409
)
6,373
222,968
Other current liabilities
8,558
1,802
(531
)
(198
)
1,073
9,631
Other noncurrent liabilities
6,820
9,155
(3,644
)
(211
)
5,300
12,120
Total Liabilities
237,732
10,957
(4,175
)
(409
)
6,373
244,105
After transition to ASC 842, the Company determines if an arrangement is a lease at inception. The ROU assets arising from operating leases are included in other noncurrent assets, current operating lease liabilities and other noncurrent liabilities in the accompanying Condensed Balance Sheets. Operating lease ROU assets and operating lease liabilities that are recognized after the adoption of ASC 842 are based on the present value of the future minimum lease payments over the lease term at the commencement date. The operating lease ROU asset also includes any lease payments made and excludes lease incentives and executory costs (not significant). The Company’s lease terms may include options to extend or terminate the lease when it is reasonably certain that it will exercise that option. When determining if a renewal option is reasonably certain of being exercised, the Company considers several factors, including but not limited to the significance of leasehold improvements incurred on the property, whether the asset is difficult to replace, or specific characteristics unique to the particular lease that would make it reasonably certain that the Company would exercise such option. In most cases, the Company has concluded that renewal and early termination options are not reasonably certain of being exercised by the Company (and thus not included in its ROU asset and lease liability) unless there is an economic, financial or business reason to do so. As most of the Company’s leases do not provide an implicit rate, the incremental borrowing rate was used based on the information available at the commencement date in determining the present value of future lease payments. The discount rate represents a risk-adjusted rate on a secured basis and is the rate at which the Company would borrow funds to satisfy the scheduled lease liability payment streams commensurate with the lease term. For new or renewed leases starting in 2019, the discount rate is determined using available data at lease commencement and based on the lease term including any reasonably certain renewal periods. Lease expense for minimum lease payments is recognized on a straight-line basis over the lease term. In rare circumstances, the Company may enter into finance leases for specific equipment or real estate used in its operations, in which the lease term is for the major part of the remaining economic life of the underlying asset or the present value of the lease payments equals or exceeds substantially all of the estimated fair value of the underlying asset. The Company will record its finance leases within property, plant and equipment, other current liabilities and other noncurrent liabilities on the accompanying Condensed Balance Sheets. See Note 6 for additional disclosures on leases as of September 30, 2019.</t>
  </si>
  <si>
    <t>Financial Instruments</t>
  </si>
  <si>
    <t xml:space="preserve">Financial Instruments The carrying amounts of cash and cash equivalents, accounts receivable, broadcast rights payable, accounts payable and accrued expenses approximate fair value due to their short-term nature. See Note 5 for fair value disclosures related to the Company’s debt. </t>
  </si>
  <si>
    <t>Basis of Presentation</t>
  </si>
  <si>
    <t>Basis of Presentation Certain prior year financial statement amounts have been reclassified to conform to the current year presentation. These reclassifications had no effect on net loss or shareholders’ deficit as previously reported .</t>
  </si>
  <si>
    <t>Recent Accounting Pronouncements</t>
  </si>
  <si>
    <t>Recent Accounting Pronouncements New Accounting Standards Adopted In February 2016, the FASB issued ASU No. 2016-02, Leases (Topic 842). The Company adopted this standard and all related amendments effective January 1, 2019 using the optional transition method. The standard had a material impact on the Company’s Condensed Balance Sheets but did not impact its operating results, cash flows or equity. The most significant impact was the recognition of ROU assets and lease liabilities for operating leases. The adoption did not result in a cumulative impact on retained earnings as of January 1, 2019. See Leases above for the Company’s updated accounting policy and Note 6 for expanded disclosures. New Accounting Standards Not Yet Adopted In April 2019, the FASB issued ASU 2019-04, “Codification Improvements to Topic 326, Financial Instruments-Credit Losses, Topic 815, Derivatives and Hedging, and Topic 825, Financial Instruments,” which provided certain improvements to ASU 2016-01, “Financial Instruments - Overall (Subtopic 825-10): Recognition and Measurement of Financial Assets and Financial Liabilities,” ASU 2016-13, “Financial Instruments - Credit Losses (Topic 326): Measurement of Credit Losses on Financial Instruments” and ASU 2017-12, “Derivatives and Hedging (Topic 815): Targeted Improvements to Accounting for Hedging Activities.” As the Company has adopted ASU 2016-01 and ASU 2017-12, the improvements in ASU 2019-04 are effective for fiscal years beginning after December 15, 2019, and the interim periods within those fiscal years. Early adoption is permitted. The Company expects to adopt ASU 2016-13 in the first quarter of 2020, as described below, and the improvements in ASU 2019-04 will be adopted concurrently. The Company is currently evaluating the impact of adopting ASU 2019-04 on its Condensed Consolidated Financial Statements. In August 2018, the FASB issued ASU No. 2018-13, Fair Value Measurement (Topic 820) (“ASU 2018-13”), which modifies the disclosure requirements on fair value measurements . The amendments in this update are effective for all entities for fiscal years, and interim periods within those fiscal years, beginning after December 15, 2019. Early adoption is permitted for any removed or modified disclosures. The Company is currently evaluating the impact of adopting ASU 2018-13 on its financial statements. In June 2016, the FASB issued ASU No. 2016-13, “Financial Instruments - Credit Losses (Topic 326) (“ASU 2016-13”).” The standard requires entities to estimate loss of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e standard is effective for fiscal years beginning after December 15, 2019, and interim periods within those fiscal years. Early adoption is permitted for annual periods beginning after December 15, 2018, and interim periods within those fiscal years. The Company is currently evaluating the impact of adopting ASU 2016-13 on its financial statements.</t>
  </si>
  <si>
    <t>Summary of Significant Accounting Policies (Tables)</t>
  </si>
  <si>
    <t>Schedule of ASC 842 Adoption Adjustments Impact on Condensed Balance Sheets</t>
  </si>
  <si>
    <t>The Company recognized operating lease ROU assets on its Condensed Balance Sheet as of January 1, 2019 of $6.5 million, inclusive of the present value of remaining future operating lease payments of $11.0 million and reclassifications of certain operating lease related assets and liabilities under the Company’s historical accounting policy prior to the adoption of ASC 842 such as deferred rent, short-term prepaid expenses and other accruals. These are summarized in the table below (in thousands). The adoption did not result in a cumulative impact on retained earnings as of January 1, 2019.
ASC 842 Adoption Adjustments
Present Value of Remaining
Reclassifications of Operating Lease Related Balance Sheet Items to Operating Lease Right-of-Use Assets
Impact on Condensed Balance Sheets
December 31, 2018
Operating Lease Payments as of January 1, 2019
Deferred Rent
Other
Total
January 1, 2019
Prepaid expenses and other current assets
$
1,130
$
-
$
-
$
(77
)
$
(77
)
$
1,053
Other intangible assets, net
13,712
-
-
-
-
13,712
Other noncurrent assets, net
936
10,957
(4,175
)
(332
)
6,450
7,386
Total Assets
216,595
10,957
(4,175
)
(409
)
6,373
222,968
Other current liabilities
8,558
1,802
(531
)
(198
)
1,073
9,631
Other noncurrent liabilities
6,820
9,155
(3,644
)
(211
)
5,300
12,120
Total Liabilities
237,732
10,957
(4,175
)
(409
)
6,373
244,105</t>
  </si>
  <si>
    <t>Intangible Assets and Goodwill (Tables)</t>
  </si>
  <si>
    <t>Intangible Assets Subject to Amortization</t>
  </si>
  <si>
    <t>Intangible assets subject to amortization consisted of the following (in thousands):
Estimated
September 30, 2019
December 31, 2018
useful life,
Accumulated
Accumulated
in years
Gross
Amortization
Net
Gross
Amortization
Net
Network affiliation agreements
15
$
86,248
$
(74,560
)
$
11,688
$
86,248
$
(73,153
)
$
13,095
Other definite-lived intangible assets
1-15
15,681
(15,158
)
523
15,681
(15,064
)
617
Other intangible assets
$
101,929
$
(89,718
)
$
12,211
$
101,929
$
(88,217
)
$
13,712</t>
  </si>
  <si>
    <t>Estimated Future Amortization Expense of Definite-Lived Intangible Assets</t>
  </si>
  <si>
    <t>The following table presents the Company’s estimate of amortization expense for the remainder of 2019, each of the five succeeding years ended December 31 and thereafter for definite-lived intangible assets as of September 30, 2019 (in thousands):
Remainder of 2019
$
418
2020
1,518
2021
1,517
2022
1,517
2023
1,444
Thereafter
5,797
$
12,211</t>
  </si>
  <si>
    <t>Goodwill and FCC Licenses</t>
  </si>
  <si>
    <t>The carrying amounts of goodwill and FCC licenses were as follows (in thousands):
Goodwill
FCC Licenses
Accumulated
Accumulated
Gross
Impairment
Net
Gross
Impairment
Net
Balances as of December 31, 2018
$
34,737
$
(1,550
)
$
33,187
$
53,799
$
(10,697
)
$
43,102
Balances as of September 30, 2019
$
34,737
$
(1,550
)
$
33,187
$
53,799
$
(10,697
)
$
43,102</t>
  </si>
  <si>
    <t>Debt (Tables)</t>
  </si>
  <si>
    <t>Long Term Debt</t>
  </si>
  <si>
    <t>Long-term debt consisted of the following (in thousands):
September 30,
December 31,
2019
2018
Term loans, net of financing costs and discount of $3,359 and $3,888, respectively
$
223,454
$
224,639
Less: current portion
(2,285
)
(2,285
)
$
221,169
$
222,354</t>
  </si>
  <si>
    <t>Fair Value of Debt</t>
  </si>
  <si>
    <t>The aggregate carrying amounts and estimated fair values of the Company’s debt were as follows (in thousands):
September 30, 2019
December 31, 2018
Carrying
Fair
Carrying
Fair
Amount
Value
Amount
Value
Term loans
$
223,454
$
226,901
$
224,639
$
220,450</t>
  </si>
  <si>
    <t>Leases (Tables)</t>
  </si>
  <si>
    <t>Schedule of Components of Lease Right-of-Use Assets and Liabilities</t>
  </si>
  <si>
    <t>The following table summarizes the components of our lease right-of-use assets and liabilities at September 30, 2019:
(In thousands)
Balance Sheet Classification
September 30, 2019
Operating Leases
Operating lease right-of-use assets, net
Other noncurrent assets, net
$
5,574
Current lease liabilities
Current operating lease liabilities
$
1,966
Noncurrent lease liabilities
Other noncurrent liabilities
$
7,582</t>
  </si>
  <si>
    <t>Schedule of Other Information Related to Leases</t>
  </si>
  <si>
    <t>Other information related to leases as of September 30, 2019 was as follows (in thousands, except lease term and discount rate):
Supplemental Cash Flows Information
Cash paid for amounts included in the measurement of lease liabilities:
Operating cash flows from operating leases
$
1,811
Weighted Average Remaining Lease Term
8
Weighted Average Discount Rate
5.3
%</t>
  </si>
  <si>
    <t>Schedule of Future Minimum Lease Payments Under Non-Cancellable Leases</t>
  </si>
  <si>
    <t>Future minimum lease payments under non-cancellable leases as of September 30, 2019 were as follows (in thousands):
Remainder of 2019
$
546
2020
2,434
2021
1,494
2022
890
2023
922
Thereafter
5,732
Total future minimum lease payments
12,018
Less imputed interest
(2,471
)
Total
$
9,547</t>
  </si>
  <si>
    <t>Revenue (Tables)</t>
  </si>
  <si>
    <t>ASC 606 [Member]</t>
  </si>
  <si>
    <t>Summary of Disaggregation of Revenue</t>
  </si>
  <si>
    <t>The following table presents the disaggregation of our revenue for the three and nine months ended September 30, 2019 and 2018 (in thousands):
Three Months Ended September 30,
Nine Months Ended September 30,
2019
2018
2019
2018
Retransmission compensation
$
18,452
$
17,838
$
56,160
$
50,973
Other
350
-
959
628
Revenue from Nexstar
8,231
10,018
24,255
27,504
Net revenue
$
27,033
$
27,856
$
81,374
$
79,105</t>
  </si>
  <si>
    <t>Organization and Business Operations - Additional Information (Details)</t>
  </si>
  <si>
    <t>Sep. 30, 2019TelevisionStationSegmentTelevisionMarket</t>
  </si>
  <si>
    <t>Number of television stations owned and operated | TelevisionStation</t>
  </si>
  <si>
    <t>Number of reportable segments | Segment</t>
  </si>
  <si>
    <t>Number of television markets | TelevisionMarket</t>
  </si>
  <si>
    <t>Maximum consolidated first lien net leverage ratio</t>
  </si>
  <si>
    <t>4.25 to 1.00</t>
  </si>
  <si>
    <t>Maximum consolidated first lien net leverage ratio, percentage</t>
  </si>
  <si>
    <t>425.00%</t>
  </si>
  <si>
    <t>Summary of Significant Accounting Policies - Additional Information (Details) - USD ($)</t>
  </si>
  <si>
    <t>Jan. 01, 2019</t>
  </si>
  <si>
    <t>Summary Of Significant Accounting Policies [Line Items]</t>
  </si>
  <si>
    <t>Operating lease ROU assets</t>
  </si>
  <si>
    <t>Operating lease liabilities</t>
  </si>
  <si>
    <t>Future operating lease payments</t>
  </si>
  <si>
    <t>ASC 842 Adoption Adjustments [Member]</t>
  </si>
  <si>
    <t>Summary of Significant Accounting Policies - Schedule of ASC 842 Adoption Adjustments Impact on Condensed Balance Sheets (Details) - USD ($) $ in Thousands</t>
  </si>
  <si>
    <t>Total Assets</t>
  </si>
  <si>
    <t>Other current liabilities</t>
  </si>
  <si>
    <t>Total Liabilities</t>
  </si>
  <si>
    <t>ASC 842 Adoption Adjustments [Member] | Present Value of Remaining Operating Lease Payments Adjustments [Member] | Restatement Adjustment [Member]</t>
  </si>
  <si>
    <t>ASC 842 Adoption Adjustments [Member] | Reclassifications Adjustments of Operating Lease Deferred Rent to Operating Lease Right of Use Assets {Member] | Restatement Adjustment [Member]</t>
  </si>
  <si>
    <t>ASC 842 Adoption Adjustments [Member] | Reclassifications Adjustments of Operating Lease Other to Operating Lease Right of Use Assets [Member] | Restatement Adjustment [Member]</t>
  </si>
  <si>
    <t>ASC 842 Adoption Adjustments [Member] | Reclassifications Adjustments of Operating Lease Total to Operating Lease Right of Use Assets [Member] | Restatement Adjustment [Member]</t>
  </si>
  <si>
    <t>Local Service Agreements with Nexstar - Additional Information (Details)</t>
  </si>
  <si>
    <t>Minimum [Member]</t>
  </si>
  <si>
    <t>Collaborative Arrangements and Non-collaborative Arrangement Transactions [Line Items]</t>
  </si>
  <si>
    <t>Term of agreements renewal periods</t>
  </si>
  <si>
    <t>8 years</t>
  </si>
  <si>
    <t>Maximum [Member]</t>
  </si>
  <si>
    <t>10 years</t>
  </si>
  <si>
    <t>Intangible Assets and Goodwill - Intangible Assets Subject to Amortization (Details) - USD ($) $ in Thousands</t>
  </si>
  <si>
    <t>12 Months Ended</t>
  </si>
  <si>
    <t>Finite-Lived Intangible Assets [Line Items]</t>
  </si>
  <si>
    <t>Gross</t>
  </si>
  <si>
    <t>Accumulated Amortization</t>
  </si>
  <si>
    <t>Net</t>
  </si>
  <si>
    <t>Other Intangible Assets [Member]</t>
  </si>
  <si>
    <t>Other Intangible Assets [Member] | Minimum [Member]</t>
  </si>
  <si>
    <t>Estimated useful life</t>
  </si>
  <si>
    <t>1 year</t>
  </si>
  <si>
    <t>Other Intangible Assets [Member] | Maximum [Member]</t>
  </si>
  <si>
    <t>15 years</t>
  </si>
  <si>
    <t>Network Affiliation Agreements [Member]</t>
  </si>
  <si>
    <t>Intangible Assets and Goodwill - Estimated Amortization Expense of Definite-Lived Intangible Assets (Details) - USD ($) $ in Thousands</t>
  </si>
  <si>
    <t>Finite Lived Intangible Assets Future Amortization Expense Current And Five Succeeding Fiscal Years [Abstract]</t>
  </si>
  <si>
    <t>Remainder of 2019</t>
  </si>
  <si>
    <t>2020</t>
  </si>
  <si>
    <t>2021</t>
  </si>
  <si>
    <t>2022</t>
  </si>
  <si>
    <t>2023</t>
  </si>
  <si>
    <t>Thereafter</t>
  </si>
  <si>
    <t>Intangible Assets and Goodwill - Goodwill and FCC Licenses (Details) - USD ($) $ in Thousands</t>
  </si>
  <si>
    <t>Goodwill [Abstract]</t>
  </si>
  <si>
    <t>Goodwill, Gross</t>
  </si>
  <si>
    <t>Goodwill, Accumulated Impairment</t>
  </si>
  <si>
    <t>Goodwill, Net</t>
  </si>
  <si>
    <t>FCC Licenses [Abstract]</t>
  </si>
  <si>
    <t>FCC Licenses, Gross</t>
  </si>
  <si>
    <t>FCC Licenses, Accumulated Impairment</t>
  </si>
  <si>
    <t>FCC Licenses, Net</t>
  </si>
  <si>
    <t>Debt - Long Term Debt (Details) - USD ($) $ in Thousands</t>
  </si>
  <si>
    <t>Long term Debt [Abstract]</t>
  </si>
  <si>
    <t>Less: current portion</t>
  </si>
  <si>
    <t>Debt, noncurrent</t>
  </si>
  <si>
    <t>Term Loan B [Member]</t>
  </si>
  <si>
    <t>Long term Debt</t>
  </si>
  <si>
    <t>Debt - Long Term Debt (Parenthetical) (Details) - USD ($) $ in Thousands</t>
  </si>
  <si>
    <t>Debt financing costs and discount</t>
  </si>
  <si>
    <t>Debt - Additional Information (Details) - USD ($)</t>
  </si>
  <si>
    <t>Sep. 19, 2019</t>
  </si>
  <si>
    <t>Jul. 03, 2019</t>
  </si>
  <si>
    <t>Financial Guarantee of Nexstar 5.625% Senior Unsecured Notes Due 2027 [Member]</t>
  </si>
  <si>
    <t>Debt Instrument [Line Items]</t>
  </si>
  <si>
    <t>Maximum guarantee exposure</t>
  </si>
  <si>
    <t>Interest rate</t>
  </si>
  <si>
    <t>5.625%</t>
  </si>
  <si>
    <t>Maturity year</t>
  </si>
  <si>
    <t>Jul. 15,
		2027</t>
  </si>
  <si>
    <t>Current exposure under the guarantee</t>
  </si>
  <si>
    <t>Financial Guarantee of Nexstar 5.625% Senior Unsecured Notes Due 2024 [Member]</t>
  </si>
  <si>
    <t>Aug. 1,
		2024</t>
  </si>
  <si>
    <t>Guarantee of Nexstar 6.125% Notes Due 2022 [Member]</t>
  </si>
  <si>
    <t>6.125%</t>
  </si>
  <si>
    <t>Feb. 15,
		2022</t>
  </si>
  <si>
    <t>Financial Guarantee of Nexstar Escrow 5.625% Senior Unsecured Notes Due 2027 [Member]</t>
  </si>
  <si>
    <t>Sale and issuance of notes</t>
  </si>
  <si>
    <t>Guarantee of Nexstar New Senior Secured Credit Facility Term Loan A [Member]</t>
  </si>
  <si>
    <t>Issued percentage</t>
  </si>
  <si>
    <t>99.31%</t>
  </si>
  <si>
    <t>Sep. 19,
		2024</t>
  </si>
  <si>
    <t>Guarantee of Nexstar New Senior Secured Credit Facility Term Loan B [Member]</t>
  </si>
  <si>
    <t>99.21%</t>
  </si>
  <si>
    <t>Sep. 18,
		2026</t>
  </si>
  <si>
    <t>Financial Guarantee of Nexstar 5.625% Notes Due 2027 Indenture [Member]</t>
  </si>
  <si>
    <t>Guarantee of Nexstar Senior Secured Credit Facility [Member]</t>
  </si>
  <si>
    <t>Guarantee of Nexstar Senior Secured Credit Facility Term Loan B [Member]</t>
  </si>
  <si>
    <t>Jan. 17,
		2024</t>
  </si>
  <si>
    <t>Guarantee of Nexstar Senior Secured Credit Facility Term Loan A [Member]</t>
  </si>
  <si>
    <t>Oct. 26,
		2023</t>
  </si>
  <si>
    <t>Revolving Loans [Member]</t>
  </si>
  <si>
    <t>Available borrowing capacity</t>
  </si>
  <si>
    <t>Term Loan B [Member] | Senior Secured Credit Facility [Member]</t>
  </si>
  <si>
    <t>Payment of contractual maturities under term loan</t>
  </si>
  <si>
    <t>Debt - Fair Value of Debt (Details) - Term Loan B [Member] - Level 3 [Member] - USD ($) $ in Thousands</t>
  </si>
  <si>
    <t>Carrying Amount [Member]</t>
  </si>
  <si>
    <t>Fair Value of debt [Line Items]</t>
  </si>
  <si>
    <t>Carrying and Fair Value of Debt</t>
  </si>
  <si>
    <t>Fair Value [Member]</t>
  </si>
  <si>
    <t>Leases - Additional Information (Details) - USD ($) $ in Millions</t>
  </si>
  <si>
    <t>Lessee Lease Description [Line Items]</t>
  </si>
  <si>
    <t>Operating lease, existence of option to extend</t>
  </si>
  <si>
    <t>Operating lease, existence of option to terminate</t>
  </si>
  <si>
    <t>Operating lease cost</t>
  </si>
  <si>
    <t>Operating lease, remaining lease term</t>
  </si>
  <si>
    <t>7 months</t>
  </si>
  <si>
    <t>Operating lease, option to extend term</t>
  </si>
  <si>
    <t>5 years</t>
  </si>
  <si>
    <t>13 years</t>
  </si>
  <si>
    <t>25 years</t>
  </si>
  <si>
    <t>Operating lease, option to terminate term</t>
  </si>
  <si>
    <t>Leases - Schedule of Components of Lease Right-of-Use Assets and Liabilities (Details) - USD ($) $ in Thousands</t>
  </si>
  <si>
    <t>Operating Leases</t>
  </si>
  <si>
    <t>Operating lease right-of-use assets, net</t>
  </si>
  <si>
    <t>Operating Lease, Right-of-Use Asset, Statement of Financial Position [Extensible List]</t>
  </si>
  <si>
    <t>us-gaap:OtherAssetsNoncurrent</t>
  </si>
  <si>
    <t>Current lease liabilities</t>
  </si>
  <si>
    <t>Noncurrent lease liabilities</t>
  </si>
  <si>
    <t>Operating Lease, Liability, Noncurrent, Statement of Financial Position [Extensible List]</t>
  </si>
  <si>
    <t>us-gaap:OtherLiabilitiesNoncurrent</t>
  </si>
  <si>
    <t>Leases - Schedule of Other Information Related to Leases (Details) $ in Thousands</t>
  </si>
  <si>
    <t>Sep. 30, 2019USD ($)</t>
  </si>
  <si>
    <t>Operating cash flows from operating leases</t>
  </si>
  <si>
    <t>Weighted Average Remaining Lease Term</t>
  </si>
  <si>
    <t>Weighted Average Discount Rate</t>
  </si>
  <si>
    <t>5.30%</t>
  </si>
  <si>
    <t>Leases - Schedule of Future Minimum Lease Payments Under Non-Cancellable Leases (Details) $ in Thousands</t>
  </si>
  <si>
    <t>Total future minimum lease payments</t>
  </si>
  <si>
    <t>Less imputed interest</t>
  </si>
  <si>
    <t>Revenue - Summary of Disaggregation of Revenue (Details) - USD ($) $ in Thousands</t>
  </si>
  <si>
    <t>Disaggregation Of Revenue [Line Items]</t>
  </si>
  <si>
    <t>Revenue from Nexstar</t>
  </si>
  <si>
    <t>Retransmission Compensation [Member]</t>
  </si>
  <si>
    <t>Other [Member]</t>
  </si>
  <si>
    <t>Income Taxes - Additional Information (Details) - USD ($) $ in Thousands</t>
  </si>
  <si>
    <t>Income tax expense (benefit)</t>
  </si>
  <si>
    <t>Pre-tax book loss</t>
  </si>
  <si>
    <t>Effective income tax rate</t>
  </si>
  <si>
    <t>24.80%</t>
  </si>
  <si>
    <t>13.70%</t>
  </si>
  <si>
    <t>25.20%</t>
  </si>
  <si>
    <t>21.50%</t>
  </si>
  <si>
    <t>Percentage of increase (decrease) in effective tax rate</t>
  </si>
  <si>
    <t>11.10%</t>
  </si>
  <si>
    <t>3.70%</t>
  </si>
  <si>
    <t>FCC Regulatory Matters - Additional Information (Details) $ in Thousands</t>
  </si>
  <si>
    <t>Feb. 06, 2019USD ($)</t>
  </si>
  <si>
    <t>Sep. 30, 2018USD ($)</t>
  </si>
  <si>
    <t>Sep. 30, 2019USD ($)TelevisionStation</t>
  </si>
  <si>
    <t>Maximum percentage of television household reach</t>
  </si>
  <si>
    <t>39.00%</t>
  </si>
  <si>
    <t>Percentage reach of ultra high frequency station</t>
  </si>
  <si>
    <t>50.00%</t>
  </si>
  <si>
    <t>Date of abolishing the UHF discount</t>
  </si>
  <si>
    <t>Aug. 24,
		2016</t>
  </si>
  <si>
    <t>Effective date of reinstating the UHF discount</t>
  </si>
  <si>
    <t>Jun. 15,
		2017</t>
  </si>
  <si>
    <t>Number of full power stations repacked | TelevisionStation</t>
  </si>
  <si>
    <t>Maximum amount allocated by Congress for reimbursement of repack costs</t>
  </si>
  <si>
    <t>Relocation fund included in reimbursement of repack costs</t>
  </si>
  <si>
    <t>Estimated reimbursable costs</t>
  </si>
  <si>
    <t>Capital expenditures related to station repack</t>
  </si>
  <si>
    <t>Commitments and Contingencies - Additional Information (Details) - USD ($)</t>
  </si>
  <si>
    <t>Option Agreement to Sell Mission's Capital Stock to Nexstar [Member]</t>
  </si>
  <si>
    <t>Other Commitments [Abstract]</t>
  </si>
  <si>
    <t>Minimum purchase price Mission agreed to sell its capital stock to Nexstar</t>
  </si>
  <si>
    <t>Minimum [Member] | Option Agreement To Sell The Assets Of Mission Stations To Nexstar [Member]</t>
  </si>
  <si>
    <t>Options expiration date year</t>
  </si>
  <si>
    <t>Maximum [Member] | Option Agreement To Sell The Assets Of Mission Stations To Nexstar [Member]</t>
  </si>
  <si>
    <t>2028</t>
  </si>
  <si>
    <t>Guarantees of Nexstar Debt [Abstract]</t>
  </si>
  <si>
    <t>Outstanding principal balance repaid</t>
  </si>
  <si>
    <t>Revolving loan commitment outstanding</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2</v>
      </c>
    </row>
    <row r="16" spans="1:3">
      <c r="A16" s="4" t="s">
        <v>27</v>
      </c>
      <c r="C16" s="5" t="n">
        <v>1000</v>
      </c>
    </row>
    <row r="17" spans="1:3">
      <c r="A17" s="4" t="s">
        <v>28</v>
      </c>
      <c r="B17" s="4" t="s">
        <v>22</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22</v>
      </c>
    </row>
    <row r="30" spans="1:3">
      <c r="A30" s="4" t="s">
        <v>52</v>
      </c>
      <c r="B30" s="4" t="s">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9</v>
      </c>
      <c r="B1" s="2" t="s">
        <v>1</v>
      </c>
    </row>
    <row r="2" spans="1:2">
      <c r="B2" s="2" t="s">
        <v>2</v>
      </c>
    </row>
    <row r="3" spans="1:2">
      <c r="A3" s="3" t="s">
        <v>177</v>
      </c>
    </row>
    <row r="4" spans="1:2">
      <c r="A4" s="4" t="s">
        <v>79</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69</v>
      </c>
    </row>
    <row r="4" spans="1:2">
      <c r="A4" s="4" t="s">
        <v>195</v>
      </c>
      <c r="B4" s="4" t="s">
        <v>196</v>
      </c>
    </row>
    <row r="5" spans="1:2">
      <c r="A5" s="4" t="s">
        <v>179</v>
      </c>
      <c r="B5" s="4" t="s">
        <v>197</v>
      </c>
    </row>
    <row r="6" spans="1:2">
      <c r="A6" s="4" t="s">
        <v>198</v>
      </c>
      <c r="B6" s="4" t="s">
        <v>199</v>
      </c>
    </row>
    <row r="7" spans="1:2">
      <c r="A7" s="4" t="s">
        <v>200</v>
      </c>
      <c r="B7" s="4" t="s">
        <v>201</v>
      </c>
    </row>
    <row r="8" spans="1:2">
      <c r="A8" s="4" t="s">
        <v>202</v>
      </c>
      <c r="B8"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2</v>
      </c>
    </row>
    <row r="3" spans="1:2">
      <c r="A3" s="3" t="s">
        <v>169</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175</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3254</v>
      </c>
      <c r="C3" s="6" t="n">
        <v>10798</v>
      </c>
    </row>
    <row r="4" spans="1:3">
      <c r="A4" s="4" t="s">
        <v>58</v>
      </c>
      <c r="B4" s="5" t="n">
        <v>14728</v>
      </c>
      <c r="C4" s="5" t="n">
        <v>12857</v>
      </c>
    </row>
    <row r="5" spans="1:3">
      <c r="A5" s="4" t="s">
        <v>59</v>
      </c>
      <c r="B5" s="5" t="n">
        <v>69606</v>
      </c>
      <c r="C5" s="5" t="n">
        <v>77521</v>
      </c>
    </row>
    <row r="6" spans="1:3">
      <c r="A6" s="4" t="s">
        <v>60</v>
      </c>
      <c r="B6" s="5" t="n">
        <v>622</v>
      </c>
      <c r="C6" s="5" t="n">
        <v>1130</v>
      </c>
    </row>
    <row r="7" spans="1:3">
      <c r="A7" s="4" t="s">
        <v>61</v>
      </c>
      <c r="B7" s="5" t="n">
        <v>88210</v>
      </c>
      <c r="C7" s="5" t="n">
        <v>102306</v>
      </c>
    </row>
    <row r="8" spans="1:3">
      <c r="A8" s="4" t="s">
        <v>62</v>
      </c>
      <c r="B8" s="5" t="n">
        <v>22549</v>
      </c>
      <c r="C8" s="5" t="n">
        <v>19867</v>
      </c>
    </row>
    <row r="9" spans="1:3">
      <c r="A9" s="4" t="s">
        <v>63</v>
      </c>
      <c r="B9" s="5" t="n">
        <v>33187</v>
      </c>
      <c r="C9" s="5" t="n">
        <v>33187</v>
      </c>
    </row>
    <row r="10" spans="1:3">
      <c r="A10" s="4" t="s">
        <v>64</v>
      </c>
      <c r="B10" s="5" t="n">
        <v>43102</v>
      </c>
      <c r="C10" s="5" t="n">
        <v>43102</v>
      </c>
    </row>
    <row r="11" spans="1:3">
      <c r="A11" s="4" t="s">
        <v>65</v>
      </c>
      <c r="B11" s="5" t="n">
        <v>11688</v>
      </c>
      <c r="C11" s="5" t="n">
        <v>13095</v>
      </c>
    </row>
    <row r="12" spans="1:3">
      <c r="A12" s="4" t="s">
        <v>66</v>
      </c>
      <c r="B12" s="5" t="n">
        <v>523</v>
      </c>
      <c r="C12" s="5" t="n">
        <v>617</v>
      </c>
    </row>
    <row r="13" spans="1:3">
      <c r="A13" s="4" t="s">
        <v>67</v>
      </c>
      <c r="B13" s="5" t="n">
        <v>6364</v>
      </c>
      <c r="C13" s="5" t="n">
        <v>3485</v>
      </c>
    </row>
    <row r="14" spans="1:3">
      <c r="A14" s="4" t="s">
        <v>68</v>
      </c>
      <c r="B14" s="5" t="n">
        <v>6295</v>
      </c>
      <c r="C14" s="5" t="n">
        <v>936</v>
      </c>
    </row>
    <row r="15" spans="1:3">
      <c r="A15" s="4" t="s">
        <v>69</v>
      </c>
      <c r="B15" s="5" t="n">
        <v>211918</v>
      </c>
      <c r="C15" s="5" t="n">
        <v>216595</v>
      </c>
    </row>
    <row r="16" spans="1:3">
      <c r="A16" s="3" t="s">
        <v>70</v>
      </c>
    </row>
    <row r="17" spans="1:3">
      <c r="A17" s="4" t="s">
        <v>71</v>
      </c>
      <c r="B17" s="5" t="n">
        <v>2285</v>
      </c>
      <c r="C17" s="5" t="n">
        <v>2285</v>
      </c>
    </row>
    <row r="18" spans="1:3">
      <c r="A18" s="4" t="s">
        <v>72</v>
      </c>
      <c r="B18" s="5" t="n">
        <v>318</v>
      </c>
      <c r="C18" s="5" t="n">
        <v>325</v>
      </c>
    </row>
    <row r="19" spans="1:3">
      <c r="A19" s="4" t="s">
        <v>73</v>
      </c>
      <c r="B19" s="5" t="n">
        <v>28</v>
      </c>
      <c r="C19" s="5" t="n">
        <v>1832</v>
      </c>
    </row>
    <row r="20" spans="1:3">
      <c r="A20" s="4" t="s">
        <v>74</v>
      </c>
      <c r="B20" s="5" t="n">
        <v>767</v>
      </c>
      <c r="C20" s="5" t="n">
        <v>152</v>
      </c>
    </row>
    <row r="21" spans="1:3">
      <c r="A21" s="4" t="s">
        <v>75</v>
      </c>
      <c r="B21" s="5" t="n">
        <v>1420</v>
      </c>
      <c r="C21" s="5" t="n">
        <v>1251</v>
      </c>
    </row>
    <row r="22" spans="1:3">
      <c r="A22" s="4" t="s">
        <v>76</v>
      </c>
      <c r="B22" s="5" t="n">
        <v>3320</v>
      </c>
      <c r="C22" s="5" t="n">
        <v>1992</v>
      </c>
    </row>
    <row r="23" spans="1:3">
      <c r="A23" s="4" t="s">
        <v>77</v>
      </c>
      <c r="B23" s="5" t="n">
        <v>1966</v>
      </c>
      <c r="C23" s="5" t="n">
        <v>721</v>
      </c>
    </row>
    <row r="24" spans="1:3">
      <c r="A24" s="4" t="s">
        <v>78</v>
      </c>
      <c r="B24" s="5" t="n">
        <v>10104</v>
      </c>
      <c r="C24" s="5" t="n">
        <v>8558</v>
      </c>
    </row>
    <row r="25" spans="1:3">
      <c r="A25" s="4" t="s">
        <v>79</v>
      </c>
      <c r="B25" s="5" t="n">
        <v>221169</v>
      </c>
      <c r="C25" s="5" t="n">
        <v>222354</v>
      </c>
    </row>
    <row r="26" spans="1:3">
      <c r="A26" s="4" t="s">
        <v>80</v>
      </c>
      <c r="B26" s="5" t="n">
        <v>10334</v>
      </c>
      <c r="C26" s="5" t="n">
        <v>6820</v>
      </c>
    </row>
    <row r="27" spans="1:3">
      <c r="A27" s="4" t="s">
        <v>81</v>
      </c>
      <c r="B27" s="5" t="n">
        <v>241607</v>
      </c>
      <c r="C27" s="5" t="n">
        <v>237732</v>
      </c>
    </row>
    <row r="28" spans="1:3">
      <c r="A28" s="4" t="s">
        <v>82</v>
      </c>
      <c r="B28" s="4" t="s">
        <v>83</v>
      </c>
      <c r="C28" s="4" t="s">
        <v>83</v>
      </c>
    </row>
    <row r="29" spans="1:3">
      <c r="A29" s="3" t="s">
        <v>84</v>
      </c>
    </row>
    <row r="30" spans="1:3">
      <c r="A30" s="4" t="s">
        <v>85</v>
      </c>
      <c r="B30" s="5" t="n">
        <v>1</v>
      </c>
      <c r="C30" s="5" t="n">
        <v>1</v>
      </c>
    </row>
    <row r="31" spans="1:3">
      <c r="A31" s="4" t="s">
        <v>86</v>
      </c>
      <c r="B31" s="5" t="n">
        <v>-1</v>
      </c>
      <c r="C31" s="5" t="n">
        <v>-1</v>
      </c>
    </row>
    <row r="32" spans="1:3">
      <c r="A32" s="4" t="s">
        <v>87</v>
      </c>
      <c r="B32" s="5" t="n">
        <v>-29689</v>
      </c>
      <c r="C32" s="5" t="n">
        <v>-21137</v>
      </c>
    </row>
    <row r="33" spans="1:3">
      <c r="A33" s="4" t="s">
        <v>88</v>
      </c>
      <c r="B33" s="5" t="n">
        <v>-29689</v>
      </c>
      <c r="C33" s="5" t="n">
        <v>-21137</v>
      </c>
    </row>
    <row r="34" spans="1:3">
      <c r="A34" s="4" t="s">
        <v>89</v>
      </c>
      <c r="B34" s="6" t="n">
        <v>211918</v>
      </c>
      <c r="C34" s="6" t="n">
        <v>2165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17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19</v>
      </c>
      <c r="B1" s="2" t="s">
        <v>1</v>
      </c>
    </row>
    <row r="2" spans="1:2">
      <c r="B2" s="2" t="s">
        <v>2</v>
      </c>
    </row>
    <row r="3" spans="1:2">
      <c r="A3" s="3" t="s">
        <v>180</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4" t="s">
        <v>22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54"/>
  </cols>
  <sheetData>
    <row r="1" spans="1:2">
      <c r="A1" s="1" t="s">
        <v>230</v>
      </c>
      <c r="B1" s="2" t="s">
        <v>1</v>
      </c>
    </row>
    <row r="2" spans="1:2">
      <c r="B2" s="2" t="s">
        <v>231</v>
      </c>
    </row>
    <row r="3" spans="1:2">
      <c r="A3" s="3" t="s">
        <v>166</v>
      </c>
    </row>
    <row r="4" spans="1:2">
      <c r="A4" s="4" t="s">
        <v>232</v>
      </c>
      <c r="B4" s="5" t="n">
        <v>19</v>
      </c>
    </row>
    <row r="5" spans="1:2">
      <c r="A5" s="4" t="s">
        <v>233</v>
      </c>
      <c r="B5" s="5" t="n">
        <v>1</v>
      </c>
    </row>
    <row r="6" spans="1:2">
      <c r="A6" s="4" t="s">
        <v>234</v>
      </c>
      <c r="B6" s="5" t="n">
        <v>18</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9</v>
      </c>
      <c r="B1" s="2" t="s">
        <v>2</v>
      </c>
      <c r="C1" s="2" t="s">
        <v>240</v>
      </c>
      <c r="D1" s="2" t="s">
        <v>55</v>
      </c>
    </row>
    <row r="2" spans="1:4">
      <c r="A2" s="3" t="s">
        <v>241</v>
      </c>
    </row>
    <row r="3" spans="1:4">
      <c r="A3" s="4" t="s">
        <v>242</v>
      </c>
      <c r="B3" s="6" t="n">
        <v>5574000</v>
      </c>
    </row>
    <row r="4" spans="1:4">
      <c r="A4" s="4" t="s">
        <v>243</v>
      </c>
      <c r="B4" s="5" t="n">
        <v>9547000</v>
      </c>
    </row>
    <row r="5" spans="1:4">
      <c r="A5" s="4" t="s">
        <v>244</v>
      </c>
      <c r="B5" s="5" t="n">
        <v>12018000</v>
      </c>
    </row>
    <row r="6" spans="1:4">
      <c r="A6" s="4" t="s">
        <v>87</v>
      </c>
      <c r="B6" s="6" t="n">
        <v>-29689000</v>
      </c>
      <c r="D6" s="6" t="n">
        <v>-21137000</v>
      </c>
    </row>
    <row r="7" spans="1:4">
      <c r="A7" s="4" t="s">
        <v>245</v>
      </c>
    </row>
    <row r="8" spans="1:4">
      <c r="A8" s="3" t="s">
        <v>241</v>
      </c>
    </row>
    <row r="9" spans="1:4">
      <c r="A9" s="4" t="s">
        <v>242</v>
      </c>
      <c r="C9" s="6" t="n">
        <v>6500000</v>
      </c>
    </row>
    <row r="10" spans="1:4">
      <c r="A10" s="4" t="s">
        <v>243</v>
      </c>
      <c r="C10" s="5" t="n">
        <v>6500000</v>
      </c>
    </row>
    <row r="11" spans="1:4">
      <c r="A11" s="4" t="s">
        <v>244</v>
      </c>
      <c r="C11" s="5" t="n">
        <v>11000000</v>
      </c>
    </row>
    <row r="12" spans="1:4">
      <c r="A12" s="4" t="s">
        <v>87</v>
      </c>
      <c r="C12"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6</v>
      </c>
      <c r="B1" s="2" t="s">
        <v>2</v>
      </c>
      <c r="C1" s="2" t="s">
        <v>240</v>
      </c>
      <c r="D1" s="2" t="s">
        <v>55</v>
      </c>
    </row>
    <row r="2" spans="1:4">
      <c r="A2" s="4" t="s">
        <v>60</v>
      </c>
      <c r="B2" s="6" t="n">
        <v>622</v>
      </c>
      <c r="D2" s="6" t="n">
        <v>1130</v>
      </c>
    </row>
    <row r="3" spans="1:4">
      <c r="A3" s="4" t="s">
        <v>66</v>
      </c>
      <c r="B3" s="5" t="n">
        <v>12211</v>
      </c>
      <c r="D3" s="5" t="n">
        <v>13712</v>
      </c>
    </row>
    <row r="4" spans="1:4">
      <c r="A4" s="4" t="s">
        <v>68</v>
      </c>
      <c r="B4" s="5" t="n">
        <v>6295</v>
      </c>
      <c r="D4" s="5" t="n">
        <v>936</v>
      </c>
    </row>
    <row r="5" spans="1:4">
      <c r="A5" s="4" t="s">
        <v>247</v>
      </c>
      <c r="B5" s="5" t="n">
        <v>211918</v>
      </c>
      <c r="D5" s="5" t="n">
        <v>216595</v>
      </c>
    </row>
    <row r="6" spans="1:4">
      <c r="A6" s="4" t="s">
        <v>248</v>
      </c>
      <c r="B6" s="5" t="n">
        <v>10104</v>
      </c>
      <c r="D6" s="5" t="n">
        <v>8558</v>
      </c>
    </row>
    <row r="7" spans="1:4">
      <c r="A7" s="4" t="s">
        <v>80</v>
      </c>
      <c r="B7" s="5" t="n">
        <v>10334</v>
      </c>
      <c r="D7" s="5" t="n">
        <v>6820</v>
      </c>
    </row>
    <row r="8" spans="1:4">
      <c r="A8" s="4" t="s">
        <v>249</v>
      </c>
      <c r="B8" s="6" t="n">
        <v>241607</v>
      </c>
      <c r="D8" s="6" t="n">
        <v>237732</v>
      </c>
    </row>
    <row r="9" spans="1:4">
      <c r="A9" s="4" t="s">
        <v>245</v>
      </c>
    </row>
    <row r="10" spans="1:4">
      <c r="A10" s="4" t="s">
        <v>60</v>
      </c>
      <c r="C10" s="6" t="n">
        <v>1053</v>
      </c>
    </row>
    <row r="11" spans="1:4">
      <c r="A11" s="4" t="s">
        <v>66</v>
      </c>
      <c r="C11" s="5" t="n">
        <v>13712</v>
      </c>
    </row>
    <row r="12" spans="1:4">
      <c r="A12" s="4" t="s">
        <v>68</v>
      </c>
      <c r="C12" s="5" t="n">
        <v>7386</v>
      </c>
    </row>
    <row r="13" spans="1:4">
      <c r="A13" s="4" t="s">
        <v>247</v>
      </c>
      <c r="C13" s="5" t="n">
        <v>222968</v>
      </c>
    </row>
    <row r="14" spans="1:4">
      <c r="A14" s="4" t="s">
        <v>248</v>
      </c>
      <c r="C14" s="5" t="n">
        <v>9631</v>
      </c>
    </row>
    <row r="15" spans="1:4">
      <c r="A15" s="4" t="s">
        <v>80</v>
      </c>
      <c r="C15" s="5" t="n">
        <v>12120</v>
      </c>
    </row>
    <row r="16" spans="1:4">
      <c r="A16" s="4" t="s">
        <v>249</v>
      </c>
      <c r="C16" s="5" t="n">
        <v>244105</v>
      </c>
    </row>
    <row r="17" spans="1:4">
      <c r="A17" s="4" t="s">
        <v>250</v>
      </c>
    </row>
    <row r="18" spans="1:4">
      <c r="A18" s="4" t="s">
        <v>68</v>
      </c>
      <c r="C18" s="5" t="n">
        <v>10957</v>
      </c>
    </row>
    <row r="19" spans="1:4">
      <c r="A19" s="4" t="s">
        <v>247</v>
      </c>
      <c r="C19" s="5" t="n">
        <v>10957</v>
      </c>
    </row>
    <row r="20" spans="1:4">
      <c r="A20" s="4" t="s">
        <v>248</v>
      </c>
      <c r="C20" s="5" t="n">
        <v>1802</v>
      </c>
    </row>
    <row r="21" spans="1:4">
      <c r="A21" s="4" t="s">
        <v>80</v>
      </c>
      <c r="C21" s="5" t="n">
        <v>9155</v>
      </c>
    </row>
    <row r="22" spans="1:4">
      <c r="A22" s="4" t="s">
        <v>249</v>
      </c>
      <c r="C22" s="5" t="n">
        <v>10957</v>
      </c>
    </row>
    <row r="23" spans="1:4">
      <c r="A23" s="4" t="s">
        <v>251</v>
      </c>
    </row>
    <row r="24" spans="1:4">
      <c r="A24" s="4" t="s">
        <v>68</v>
      </c>
      <c r="C24" s="5" t="n">
        <v>-4175</v>
      </c>
    </row>
    <row r="25" spans="1:4">
      <c r="A25" s="4" t="s">
        <v>247</v>
      </c>
      <c r="C25" s="5" t="n">
        <v>-4175</v>
      </c>
    </row>
    <row r="26" spans="1:4">
      <c r="A26" s="4" t="s">
        <v>248</v>
      </c>
      <c r="C26" s="5" t="n">
        <v>-531</v>
      </c>
    </row>
    <row r="27" spans="1:4">
      <c r="A27" s="4" t="s">
        <v>80</v>
      </c>
      <c r="C27" s="5" t="n">
        <v>-3644</v>
      </c>
    </row>
    <row r="28" spans="1:4">
      <c r="A28" s="4" t="s">
        <v>249</v>
      </c>
      <c r="C28" s="5" t="n">
        <v>-4175</v>
      </c>
    </row>
    <row r="29" spans="1:4">
      <c r="A29" s="4" t="s">
        <v>252</v>
      </c>
    </row>
    <row r="30" spans="1:4">
      <c r="A30" s="4" t="s">
        <v>60</v>
      </c>
      <c r="C30" s="5" t="n">
        <v>-77</v>
      </c>
    </row>
    <row r="31" spans="1:4">
      <c r="A31" s="4" t="s">
        <v>68</v>
      </c>
      <c r="C31" s="5" t="n">
        <v>-332</v>
      </c>
    </row>
    <row r="32" spans="1:4">
      <c r="A32" s="4" t="s">
        <v>247</v>
      </c>
      <c r="C32" s="5" t="n">
        <v>-409</v>
      </c>
    </row>
    <row r="33" spans="1:4">
      <c r="A33" s="4" t="s">
        <v>248</v>
      </c>
      <c r="C33" s="5" t="n">
        <v>-198</v>
      </c>
    </row>
    <row r="34" spans="1:4">
      <c r="A34" s="4" t="s">
        <v>80</v>
      </c>
      <c r="C34" s="5" t="n">
        <v>-211</v>
      </c>
    </row>
    <row r="35" spans="1:4">
      <c r="A35" s="4" t="s">
        <v>249</v>
      </c>
      <c r="C35" s="5" t="n">
        <v>-409</v>
      </c>
    </row>
    <row r="36" spans="1:4">
      <c r="A36" s="4" t="s">
        <v>253</v>
      </c>
    </row>
    <row r="37" spans="1:4">
      <c r="A37" s="4" t="s">
        <v>60</v>
      </c>
      <c r="C37" s="5" t="n">
        <v>-77</v>
      </c>
    </row>
    <row r="38" spans="1:4">
      <c r="A38" s="4" t="s">
        <v>68</v>
      </c>
      <c r="C38" s="5" t="n">
        <v>6450</v>
      </c>
    </row>
    <row r="39" spans="1:4">
      <c r="A39" s="4" t="s">
        <v>247</v>
      </c>
      <c r="C39" s="5" t="n">
        <v>6373</v>
      </c>
    </row>
    <row r="40" spans="1:4">
      <c r="A40" s="4" t="s">
        <v>248</v>
      </c>
      <c r="C40" s="5" t="n">
        <v>1073</v>
      </c>
    </row>
    <row r="41" spans="1:4">
      <c r="A41" s="4" t="s">
        <v>80</v>
      </c>
      <c r="C41" s="5" t="n">
        <v>5300</v>
      </c>
    </row>
    <row r="42" spans="1:4">
      <c r="A42" s="4" t="s">
        <v>249</v>
      </c>
      <c r="C42" s="6" t="n">
        <v>637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54</v>
      </c>
      <c r="B1" s="2" t="s">
        <v>1</v>
      </c>
    </row>
    <row r="2" spans="1:2">
      <c r="B2" s="2" t="s">
        <v>2</v>
      </c>
    </row>
    <row r="3" spans="1:2">
      <c r="A3" s="4" t="s">
        <v>255</v>
      </c>
    </row>
    <row r="4" spans="1:2">
      <c r="A4" s="3" t="s">
        <v>256</v>
      </c>
    </row>
    <row r="5" spans="1:2">
      <c r="A5" s="4" t="s">
        <v>257</v>
      </c>
      <c r="B5" s="4" t="s">
        <v>258</v>
      </c>
    </row>
    <row r="6" spans="1:2">
      <c r="A6" s="4" t="s">
        <v>259</v>
      </c>
    </row>
    <row r="7" spans="1:2">
      <c r="A7" s="3" t="s">
        <v>256</v>
      </c>
    </row>
    <row r="8" spans="1:2">
      <c r="A8" s="4" t="s">
        <v>257</v>
      </c>
      <c r="B8"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1</v>
      </c>
      <c r="B1" s="2" t="s">
        <v>1</v>
      </c>
      <c r="C1" s="2" t="s">
        <v>262</v>
      </c>
    </row>
    <row r="2" spans="1:3">
      <c r="B2" s="2" t="s">
        <v>2</v>
      </c>
      <c r="C2" s="2" t="s">
        <v>55</v>
      </c>
    </row>
    <row r="3" spans="1:3">
      <c r="A3" s="3" t="s">
        <v>263</v>
      </c>
    </row>
    <row r="4" spans="1:3">
      <c r="A4" s="4" t="s">
        <v>264</v>
      </c>
      <c r="B4" s="6" t="n">
        <v>101929</v>
      </c>
      <c r="C4" s="6" t="n">
        <v>101929</v>
      </c>
    </row>
    <row r="5" spans="1:3">
      <c r="A5" s="4" t="s">
        <v>265</v>
      </c>
      <c r="B5" s="5" t="n">
        <v>-89718</v>
      </c>
      <c r="C5" s="5" t="n">
        <v>-88217</v>
      </c>
    </row>
    <row r="6" spans="1:3">
      <c r="A6" s="4" t="s">
        <v>266</v>
      </c>
      <c r="B6" s="5" t="n">
        <v>12211</v>
      </c>
      <c r="C6" s="5" t="n">
        <v>13712</v>
      </c>
    </row>
    <row r="7" spans="1:3">
      <c r="A7" s="4" t="s">
        <v>267</v>
      </c>
    </row>
    <row r="8" spans="1:3">
      <c r="A8" s="3" t="s">
        <v>263</v>
      </c>
    </row>
    <row r="9" spans="1:3">
      <c r="A9" s="4" t="s">
        <v>264</v>
      </c>
      <c r="B9" s="5" t="n">
        <v>15681</v>
      </c>
      <c r="C9" s="5" t="n">
        <v>15681</v>
      </c>
    </row>
    <row r="10" spans="1:3">
      <c r="A10" s="4" t="s">
        <v>265</v>
      </c>
      <c r="B10" s="5" t="n">
        <v>-15158</v>
      </c>
      <c r="C10" s="5" t="n">
        <v>-15064</v>
      </c>
    </row>
    <row r="11" spans="1:3">
      <c r="A11" s="4" t="s">
        <v>266</v>
      </c>
      <c r="B11" s="6" t="n">
        <v>523</v>
      </c>
      <c r="C11" s="6" t="n">
        <v>617</v>
      </c>
    </row>
    <row r="12" spans="1:3">
      <c r="A12" s="4" t="s">
        <v>268</v>
      </c>
    </row>
    <row r="13" spans="1:3">
      <c r="A13" s="3" t="s">
        <v>263</v>
      </c>
    </row>
    <row r="14" spans="1:3">
      <c r="A14" s="4" t="s">
        <v>269</v>
      </c>
      <c r="B14" s="4" t="s">
        <v>270</v>
      </c>
      <c r="C14" s="4" t="s">
        <v>270</v>
      </c>
    </row>
    <row r="15" spans="1:3">
      <c r="A15" s="4" t="s">
        <v>271</v>
      </c>
    </row>
    <row r="16" spans="1:3">
      <c r="A16" s="3" t="s">
        <v>263</v>
      </c>
    </row>
    <row r="17" spans="1:3">
      <c r="A17" s="4" t="s">
        <v>269</v>
      </c>
      <c r="B17" s="4" t="s">
        <v>272</v>
      </c>
      <c r="C17" s="4" t="s">
        <v>272</v>
      </c>
    </row>
    <row r="18" spans="1:3">
      <c r="A18" s="4" t="s">
        <v>273</v>
      </c>
    </row>
    <row r="19" spans="1:3">
      <c r="A19" s="3" t="s">
        <v>263</v>
      </c>
    </row>
    <row r="20" spans="1:3">
      <c r="A20" s="4" t="s">
        <v>264</v>
      </c>
      <c r="B20" s="6" t="n">
        <v>86248</v>
      </c>
      <c r="C20" s="6" t="n">
        <v>86248</v>
      </c>
    </row>
    <row r="21" spans="1:3">
      <c r="A21" s="4" t="s">
        <v>265</v>
      </c>
      <c r="B21" s="5" t="n">
        <v>-74560</v>
      </c>
      <c r="C21" s="5" t="n">
        <v>-73153</v>
      </c>
    </row>
    <row r="22" spans="1:3">
      <c r="A22" s="4" t="s">
        <v>266</v>
      </c>
      <c r="B22" s="6" t="n">
        <v>11688</v>
      </c>
      <c r="C22" s="6" t="n">
        <v>13095</v>
      </c>
    </row>
    <row r="23" spans="1:3">
      <c r="A23" s="4" t="s">
        <v>269</v>
      </c>
      <c r="B23" s="4" t="s">
        <v>272</v>
      </c>
      <c r="C23"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55</v>
      </c>
    </row>
    <row r="2" spans="1:3">
      <c r="A2" s="3" t="s">
        <v>275</v>
      </c>
    </row>
    <row r="3" spans="1:3">
      <c r="A3" s="4" t="s">
        <v>276</v>
      </c>
      <c r="B3" s="6" t="n">
        <v>418</v>
      </c>
    </row>
    <row r="4" spans="1:3">
      <c r="A4" s="4" t="s">
        <v>277</v>
      </c>
      <c r="B4" s="5" t="n">
        <v>1518</v>
      </c>
    </row>
    <row r="5" spans="1:3">
      <c r="A5" s="4" t="s">
        <v>278</v>
      </c>
      <c r="B5" s="5" t="n">
        <v>1517</v>
      </c>
    </row>
    <row r="6" spans="1:3">
      <c r="A6" s="4" t="s">
        <v>279</v>
      </c>
      <c r="B6" s="5" t="n">
        <v>1517</v>
      </c>
    </row>
    <row r="7" spans="1:3">
      <c r="A7" s="4" t="s">
        <v>280</v>
      </c>
      <c r="B7" s="5" t="n">
        <v>1444</v>
      </c>
    </row>
    <row r="8" spans="1:3">
      <c r="A8" s="4" t="s">
        <v>281</v>
      </c>
      <c r="B8" s="5" t="n">
        <v>5797</v>
      </c>
    </row>
    <row r="9" spans="1:3">
      <c r="A9" s="4" t="s">
        <v>266</v>
      </c>
      <c r="B9" s="6" t="n">
        <v>12211</v>
      </c>
      <c r="C9" s="6" t="n">
        <v>1371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55</v>
      </c>
    </row>
    <row r="2" spans="1:3">
      <c r="A2" s="3" t="s">
        <v>283</v>
      </c>
    </row>
    <row r="3" spans="1:3">
      <c r="A3" s="4" t="s">
        <v>284</v>
      </c>
      <c r="B3" s="6" t="n">
        <v>34737</v>
      </c>
      <c r="C3" s="6" t="n">
        <v>34737</v>
      </c>
    </row>
    <row r="4" spans="1:3">
      <c r="A4" s="4" t="s">
        <v>285</v>
      </c>
      <c r="B4" s="5" t="n">
        <v>-1550</v>
      </c>
      <c r="C4" s="5" t="n">
        <v>-1550</v>
      </c>
    </row>
    <row r="5" spans="1:3">
      <c r="A5" s="4" t="s">
        <v>286</v>
      </c>
      <c r="B5" s="5" t="n">
        <v>33187</v>
      </c>
      <c r="C5" s="5" t="n">
        <v>33187</v>
      </c>
    </row>
    <row r="6" spans="1:3">
      <c r="A6" s="3" t="s">
        <v>287</v>
      </c>
    </row>
    <row r="7" spans="1:3">
      <c r="A7" s="4" t="s">
        <v>288</v>
      </c>
      <c r="B7" s="5" t="n">
        <v>53799</v>
      </c>
      <c r="C7" s="5" t="n">
        <v>53799</v>
      </c>
    </row>
    <row r="8" spans="1:3">
      <c r="A8" s="4" t="s">
        <v>289</v>
      </c>
      <c r="B8" s="5" t="n">
        <v>-10697</v>
      </c>
      <c r="C8" s="5" t="n">
        <v>-10697</v>
      </c>
    </row>
    <row r="9" spans="1:3">
      <c r="A9" s="4" t="s">
        <v>290</v>
      </c>
      <c r="B9" s="6" t="n">
        <v>43102</v>
      </c>
      <c r="C9" s="6" t="n">
        <v>431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0</v>
      </c>
      <c r="B1" s="2" t="s">
        <v>2</v>
      </c>
      <c r="C1" s="2" t="s">
        <v>55</v>
      </c>
    </row>
    <row r="2" spans="1:3">
      <c r="A2" s="3" t="s">
        <v>56</v>
      </c>
    </row>
    <row r="3" spans="1:3">
      <c r="A3" s="4" t="s">
        <v>91</v>
      </c>
      <c r="B3" s="6" t="n">
        <v>222</v>
      </c>
      <c r="C3" s="6" t="n">
        <v>222</v>
      </c>
    </row>
    <row r="4" spans="1:3">
      <c r="A4" s="3" t="s">
        <v>84</v>
      </c>
    </row>
    <row r="5" spans="1:3">
      <c r="A5" s="4" t="s">
        <v>92</v>
      </c>
      <c r="B5" s="6" t="n">
        <v>1</v>
      </c>
      <c r="C5" s="6" t="n">
        <v>1</v>
      </c>
    </row>
    <row r="6" spans="1:3">
      <c r="A6" s="4" t="s">
        <v>93</v>
      </c>
      <c r="B6" s="5" t="n">
        <v>1000</v>
      </c>
      <c r="C6" s="5" t="n">
        <v>1000</v>
      </c>
    </row>
    <row r="7" spans="1:3">
      <c r="A7" s="4" t="s">
        <v>94</v>
      </c>
      <c r="B7" s="5" t="n">
        <v>1000</v>
      </c>
      <c r="C7" s="5" t="n">
        <v>1000</v>
      </c>
    </row>
    <row r="8" spans="1:3">
      <c r="A8" s="4" t="s">
        <v>95</v>
      </c>
      <c r="B8" s="5" t="n">
        <v>1000</v>
      </c>
      <c r="C8"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1</v>
      </c>
      <c r="B1" s="2" t="s">
        <v>2</v>
      </c>
      <c r="C1" s="2" t="s">
        <v>55</v>
      </c>
    </row>
    <row r="2" spans="1:3">
      <c r="A2" s="3" t="s">
        <v>292</v>
      </c>
    </row>
    <row r="3" spans="1:3">
      <c r="A3" s="4" t="s">
        <v>293</v>
      </c>
      <c r="B3" s="6" t="n">
        <v>-2285</v>
      </c>
      <c r="C3" s="6" t="n">
        <v>-2285</v>
      </c>
    </row>
    <row r="4" spans="1:3">
      <c r="A4" s="4" t="s">
        <v>294</v>
      </c>
      <c r="B4" s="5" t="n">
        <v>221169</v>
      </c>
      <c r="C4" s="5" t="n">
        <v>222354</v>
      </c>
    </row>
    <row r="5" spans="1:3">
      <c r="A5" s="4" t="s">
        <v>295</v>
      </c>
    </row>
    <row r="6" spans="1:3">
      <c r="A6" s="3" t="s">
        <v>292</v>
      </c>
    </row>
    <row r="7" spans="1:3">
      <c r="A7" s="4" t="s">
        <v>296</v>
      </c>
      <c r="B7" s="5" t="n">
        <v>223454</v>
      </c>
      <c r="C7" s="5" t="n">
        <v>224639</v>
      </c>
    </row>
    <row r="8" spans="1:3">
      <c r="A8" s="4" t="s">
        <v>293</v>
      </c>
      <c r="B8" s="5" t="n">
        <v>-2285</v>
      </c>
      <c r="C8" s="5" t="n">
        <v>-2285</v>
      </c>
    </row>
    <row r="9" spans="1:3">
      <c r="A9" s="4" t="s">
        <v>294</v>
      </c>
      <c r="B9" s="6" t="n">
        <v>221169</v>
      </c>
      <c r="C9" s="6" t="n">
        <v>2223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97</v>
      </c>
      <c r="B1" s="2" t="s">
        <v>2</v>
      </c>
      <c r="C1" s="2" t="s">
        <v>55</v>
      </c>
    </row>
    <row r="2" spans="1:3">
      <c r="A2" s="4" t="s">
        <v>295</v>
      </c>
    </row>
    <row r="3" spans="1:3">
      <c r="A3" s="3" t="s">
        <v>292</v>
      </c>
    </row>
    <row r="4" spans="1:3">
      <c r="A4" s="4" t="s">
        <v>298</v>
      </c>
      <c r="B4" s="6" t="n">
        <v>3359</v>
      </c>
      <c r="C4" s="6" t="n">
        <v>388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9"/>
    <col customWidth="1" max="4" min="4" width="15"/>
  </cols>
  <sheetData>
    <row r="1" spans="1:4">
      <c r="A1" s="1" t="s">
        <v>299</v>
      </c>
      <c r="B1" s="2" t="s">
        <v>1</v>
      </c>
    </row>
    <row r="2" spans="1:4">
      <c r="B2" s="2" t="s">
        <v>2</v>
      </c>
      <c r="C2" s="2" t="s">
        <v>300</v>
      </c>
      <c r="D2" s="2" t="s">
        <v>301</v>
      </c>
    </row>
    <row r="3" spans="1:4">
      <c r="A3" s="4" t="s">
        <v>302</v>
      </c>
    </row>
    <row r="4" spans="1:4">
      <c r="A4" s="3" t="s">
        <v>303</v>
      </c>
    </row>
    <row r="5" spans="1:4">
      <c r="A5" s="4" t="s">
        <v>304</v>
      </c>
      <c r="B5" s="6" t="n">
        <v>1120000000</v>
      </c>
    </row>
    <row r="6" spans="1:4">
      <c r="A6" s="4" t="s">
        <v>305</v>
      </c>
      <c r="B6" s="4" t="s">
        <v>306</v>
      </c>
      <c r="C6" s="4" t="s">
        <v>306</v>
      </c>
    </row>
    <row r="7" spans="1:4">
      <c r="A7" s="4" t="s">
        <v>307</v>
      </c>
      <c r="B7" s="4" t="s">
        <v>308</v>
      </c>
    </row>
    <row r="8" spans="1:4">
      <c r="A8" s="4" t="s">
        <v>309</v>
      </c>
      <c r="B8" s="6" t="n">
        <v>1100000000</v>
      </c>
    </row>
    <row r="9" spans="1:4">
      <c r="A9" s="4" t="s">
        <v>310</v>
      </c>
    </row>
    <row r="10" spans="1:4">
      <c r="A10" s="3" t="s">
        <v>303</v>
      </c>
    </row>
    <row r="11" spans="1:4">
      <c r="A11" s="4" t="s">
        <v>304</v>
      </c>
      <c r="B11" s="6" t="n">
        <v>900000000</v>
      </c>
    </row>
    <row r="12" spans="1:4">
      <c r="A12" s="4" t="s">
        <v>305</v>
      </c>
      <c r="B12" s="4" t="s">
        <v>306</v>
      </c>
    </row>
    <row r="13" spans="1:4">
      <c r="A13" s="4" t="s">
        <v>307</v>
      </c>
      <c r="B13" s="4" t="s">
        <v>311</v>
      </c>
    </row>
    <row r="14" spans="1:4">
      <c r="A14" s="4" t="s">
        <v>309</v>
      </c>
      <c r="B14" s="6" t="n">
        <v>889600000</v>
      </c>
    </row>
    <row r="15" spans="1:4">
      <c r="A15" s="4" t="s">
        <v>312</v>
      </c>
    </row>
    <row r="16" spans="1:4">
      <c r="A16" s="3" t="s">
        <v>303</v>
      </c>
    </row>
    <row r="17" spans="1:4">
      <c r="A17" s="4" t="s">
        <v>304</v>
      </c>
      <c r="B17" s="6" t="n">
        <v>275000000</v>
      </c>
    </row>
    <row r="18" spans="1:4">
      <c r="A18" s="4" t="s">
        <v>305</v>
      </c>
      <c r="B18" s="4" t="s">
        <v>313</v>
      </c>
    </row>
    <row r="19" spans="1:4">
      <c r="A19" s="4" t="s">
        <v>307</v>
      </c>
      <c r="B19" s="4" t="s">
        <v>314</v>
      </c>
    </row>
    <row r="20" spans="1:4">
      <c r="A20" s="4" t="s">
        <v>309</v>
      </c>
      <c r="B20" s="6" t="n">
        <v>273800000</v>
      </c>
    </row>
    <row r="21" spans="1:4">
      <c r="A21" s="4" t="s">
        <v>315</v>
      </c>
    </row>
    <row r="22" spans="1:4">
      <c r="A22" s="3" t="s">
        <v>303</v>
      </c>
    </row>
    <row r="23" spans="1:4">
      <c r="A23" s="4" t="s">
        <v>305</v>
      </c>
      <c r="D23" s="4" t="s">
        <v>306</v>
      </c>
    </row>
    <row r="24" spans="1:4">
      <c r="A24" s="4" t="s">
        <v>316</v>
      </c>
      <c r="D24" s="6" t="n">
        <v>1120000000</v>
      </c>
    </row>
    <row r="25" spans="1:4">
      <c r="A25" s="4" t="s">
        <v>317</v>
      </c>
    </row>
    <row r="26" spans="1:4">
      <c r="A26" s="3" t="s">
        <v>303</v>
      </c>
    </row>
    <row r="27" spans="1:4">
      <c r="A27" s="4" t="s">
        <v>304</v>
      </c>
      <c r="C27" s="6" t="n">
        <v>675000000</v>
      </c>
    </row>
    <row r="28" spans="1:4">
      <c r="A28" s="4" t="s">
        <v>318</v>
      </c>
      <c r="C28" s="4" t="s">
        <v>319</v>
      </c>
    </row>
    <row r="29" spans="1:4">
      <c r="A29" s="4" t="s">
        <v>307</v>
      </c>
      <c r="B29" s="4" t="s">
        <v>320</v>
      </c>
    </row>
    <row r="30" spans="1:4">
      <c r="A30" s="4" t="s">
        <v>321</v>
      </c>
    </row>
    <row r="31" spans="1:4">
      <c r="A31" s="3" t="s">
        <v>303</v>
      </c>
    </row>
    <row r="32" spans="1:4">
      <c r="A32" s="4" t="s">
        <v>304</v>
      </c>
      <c r="C32" s="6" t="n">
        <v>3065000000</v>
      </c>
    </row>
    <row r="33" spans="1:4">
      <c r="A33" s="4" t="s">
        <v>318</v>
      </c>
      <c r="C33" s="4" t="s">
        <v>322</v>
      </c>
    </row>
    <row r="34" spans="1:4">
      <c r="A34" s="4" t="s">
        <v>307</v>
      </c>
      <c r="B34" s="4" t="s">
        <v>323</v>
      </c>
    </row>
    <row r="35" spans="1:4">
      <c r="A35" s="4" t="s">
        <v>324</v>
      </c>
    </row>
    <row r="36" spans="1:4">
      <c r="A36" s="3" t="s">
        <v>303</v>
      </c>
    </row>
    <row r="37" spans="1:4">
      <c r="A37" s="4" t="s">
        <v>305</v>
      </c>
      <c r="C37" s="4" t="s">
        <v>306</v>
      </c>
    </row>
    <row r="38" spans="1:4">
      <c r="A38" s="4" t="s">
        <v>325</v>
      </c>
    </row>
    <row r="39" spans="1:4">
      <c r="A39" s="3" t="s">
        <v>303</v>
      </c>
    </row>
    <row r="40" spans="1:4">
      <c r="A40" s="4" t="s">
        <v>304</v>
      </c>
      <c r="B40" s="6" t="n">
        <v>5735000000</v>
      </c>
    </row>
    <row r="41" spans="1:4">
      <c r="A41" s="4" t="s">
        <v>326</v>
      </c>
    </row>
    <row r="42" spans="1:4">
      <c r="A42" s="3" t="s">
        <v>303</v>
      </c>
    </row>
    <row r="43" spans="1:4">
      <c r="A43" s="4" t="s">
        <v>307</v>
      </c>
      <c r="B43" s="4" t="s">
        <v>327</v>
      </c>
    </row>
    <row r="44" spans="1:4">
      <c r="A44" s="4" t="s">
        <v>309</v>
      </c>
      <c r="B44" s="6" t="n">
        <v>4112000000</v>
      </c>
    </row>
    <row r="45" spans="1:4">
      <c r="A45" s="4" t="s">
        <v>328</v>
      </c>
    </row>
    <row r="46" spans="1:4">
      <c r="A46" s="3" t="s">
        <v>303</v>
      </c>
    </row>
    <row r="47" spans="1:4">
      <c r="A47" s="4" t="s">
        <v>307</v>
      </c>
      <c r="B47" s="4" t="s">
        <v>329</v>
      </c>
    </row>
    <row r="48" spans="1:4">
      <c r="A48" s="4" t="s">
        <v>309</v>
      </c>
      <c r="B48" s="6" t="n">
        <v>1460000000</v>
      </c>
    </row>
    <row r="49" spans="1:4">
      <c r="A49" s="4" t="s">
        <v>330</v>
      </c>
    </row>
    <row r="50" spans="1:4">
      <c r="A50" s="3" t="s">
        <v>303</v>
      </c>
    </row>
    <row r="51" spans="1:4">
      <c r="A51" s="4" t="s">
        <v>331</v>
      </c>
      <c r="B51" s="5" t="n">
        <v>3000000</v>
      </c>
    </row>
    <row r="52" spans="1:4">
      <c r="A52" s="4" t="s">
        <v>332</v>
      </c>
    </row>
    <row r="53" spans="1:4">
      <c r="A53" s="3" t="s">
        <v>303</v>
      </c>
    </row>
    <row r="54" spans="1:4">
      <c r="A54" s="4" t="s">
        <v>333</v>
      </c>
      <c r="B54" s="6" t="n">
        <v>17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55</v>
      </c>
    </row>
    <row r="2" spans="1:3">
      <c r="A2" s="4" t="s">
        <v>335</v>
      </c>
    </row>
    <row r="3" spans="1:3">
      <c r="A3" s="3" t="s">
        <v>336</v>
      </c>
    </row>
    <row r="4" spans="1:3">
      <c r="A4" s="4" t="s">
        <v>337</v>
      </c>
      <c r="B4" s="6" t="n">
        <v>223454</v>
      </c>
      <c r="C4" s="6" t="n">
        <v>224639</v>
      </c>
    </row>
    <row r="5" spans="1:3">
      <c r="A5" s="4" t="s">
        <v>338</v>
      </c>
    </row>
    <row r="6" spans="1:3">
      <c r="A6" s="3" t="s">
        <v>336</v>
      </c>
    </row>
    <row r="7" spans="1:3">
      <c r="A7" s="4" t="s">
        <v>337</v>
      </c>
      <c r="B7" s="6" t="n">
        <v>226901</v>
      </c>
      <c r="C7" s="6" t="n">
        <v>2204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339</v>
      </c>
      <c r="B1" s="2" t="s">
        <v>97</v>
      </c>
      <c r="C1" s="2" t="s">
        <v>1</v>
      </c>
    </row>
    <row r="2" spans="1:3">
      <c r="B2" s="2" t="s">
        <v>2</v>
      </c>
      <c r="C2" s="2" t="s">
        <v>2</v>
      </c>
    </row>
    <row r="3" spans="1:3">
      <c r="A3" s="3" t="s">
        <v>340</v>
      </c>
    </row>
    <row r="4" spans="1:3">
      <c r="A4" s="4" t="s">
        <v>341</v>
      </c>
      <c r="C4" s="4" t="s">
        <v>50</v>
      </c>
    </row>
    <row r="5" spans="1:3">
      <c r="A5" s="4" t="s">
        <v>342</v>
      </c>
      <c r="C5" s="4" t="s">
        <v>50</v>
      </c>
    </row>
    <row r="6" spans="1:3">
      <c r="A6" s="4" t="s">
        <v>343</v>
      </c>
      <c r="B6" s="7" t="n">
        <v>0.4</v>
      </c>
      <c r="C6" s="7" t="n">
        <v>1.3</v>
      </c>
    </row>
    <row r="7" spans="1:3">
      <c r="A7" s="4" t="s">
        <v>255</v>
      </c>
    </row>
    <row r="8" spans="1:3">
      <c r="A8" s="3" t="s">
        <v>340</v>
      </c>
    </row>
    <row r="9" spans="1:3">
      <c r="A9" s="4" t="s">
        <v>344</v>
      </c>
      <c r="C9" s="4" t="s">
        <v>345</v>
      </c>
    </row>
    <row r="10" spans="1:3">
      <c r="A10" s="4" t="s">
        <v>346</v>
      </c>
      <c r="C10" s="4" t="s">
        <v>347</v>
      </c>
    </row>
    <row r="11" spans="1:3">
      <c r="A11" s="4" t="s">
        <v>259</v>
      </c>
    </row>
    <row r="12" spans="1:3">
      <c r="A12" s="3" t="s">
        <v>340</v>
      </c>
    </row>
    <row r="13" spans="1:3">
      <c r="A13" s="4" t="s">
        <v>344</v>
      </c>
      <c r="C13" s="4" t="s">
        <v>348</v>
      </c>
    </row>
    <row r="14" spans="1:3">
      <c r="A14" s="4" t="s">
        <v>346</v>
      </c>
      <c r="C14" s="4" t="s">
        <v>349</v>
      </c>
    </row>
    <row r="15" spans="1:3">
      <c r="A15" s="4" t="s">
        <v>350</v>
      </c>
      <c r="C15"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351</v>
      </c>
      <c r="B1" s="2" t="s">
        <v>2</v>
      </c>
      <c r="C1" s="2" t="s">
        <v>55</v>
      </c>
    </row>
    <row r="2" spans="1:3">
      <c r="A2" s="3" t="s">
        <v>352</v>
      </c>
    </row>
    <row r="3" spans="1:3">
      <c r="A3" s="4" t="s">
        <v>353</v>
      </c>
      <c r="B3" s="6" t="n">
        <v>5574</v>
      </c>
    </row>
    <row r="4" spans="1:3">
      <c r="A4" s="4" t="s">
        <v>354</v>
      </c>
      <c r="B4" s="4" t="s">
        <v>355</v>
      </c>
    </row>
    <row r="5" spans="1:3">
      <c r="A5" s="4" t="s">
        <v>356</v>
      </c>
      <c r="B5" s="6" t="n">
        <v>1966</v>
      </c>
      <c r="C5" s="6" t="n">
        <v>721</v>
      </c>
    </row>
    <row r="6" spans="1:3">
      <c r="A6" s="4" t="s">
        <v>357</v>
      </c>
      <c r="B6" s="6" t="n">
        <v>7582</v>
      </c>
    </row>
    <row r="7" spans="1:3">
      <c r="A7" s="4" t="s">
        <v>358</v>
      </c>
      <c r="B7" s="4" t="s">
        <v>3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1</v>
      </c>
    </row>
    <row r="2" spans="1:2">
      <c r="B2" s="2" t="s">
        <v>361</v>
      </c>
    </row>
    <row r="3" spans="1:2">
      <c r="A3" s="3" t="s">
        <v>157</v>
      </c>
    </row>
    <row r="4" spans="1:2">
      <c r="A4" s="4" t="s">
        <v>362</v>
      </c>
      <c r="B4" s="6" t="n">
        <v>1811</v>
      </c>
    </row>
    <row r="5" spans="1:2">
      <c r="A5" s="4" t="s">
        <v>363</v>
      </c>
      <c r="B5" s="4" t="s">
        <v>258</v>
      </c>
    </row>
    <row r="6" spans="1:2">
      <c r="A6" s="4" t="s">
        <v>364</v>
      </c>
      <c r="B6"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61</v>
      </c>
    </row>
    <row r="2" spans="1:2">
      <c r="A2" s="3" t="s">
        <v>180</v>
      </c>
    </row>
    <row r="3" spans="1:2">
      <c r="A3" s="4" t="s">
        <v>276</v>
      </c>
      <c r="B3" s="6" t="n">
        <v>546</v>
      </c>
    </row>
    <row r="4" spans="1:2">
      <c r="A4" s="4" t="s">
        <v>277</v>
      </c>
      <c r="B4" s="5" t="n">
        <v>2434</v>
      </c>
    </row>
    <row r="5" spans="1:2">
      <c r="A5" s="4" t="s">
        <v>278</v>
      </c>
      <c r="B5" s="5" t="n">
        <v>1494</v>
      </c>
    </row>
    <row r="6" spans="1:2">
      <c r="A6" s="4" t="s">
        <v>279</v>
      </c>
      <c r="B6" s="5" t="n">
        <v>890</v>
      </c>
    </row>
    <row r="7" spans="1:2">
      <c r="A7" s="4" t="s">
        <v>280</v>
      </c>
      <c r="B7" s="5" t="n">
        <v>922</v>
      </c>
    </row>
    <row r="8" spans="1:2">
      <c r="A8" s="4" t="s">
        <v>281</v>
      </c>
      <c r="B8" s="5" t="n">
        <v>5732</v>
      </c>
    </row>
    <row r="9" spans="1:2">
      <c r="A9" s="4" t="s">
        <v>367</v>
      </c>
      <c r="B9" s="5" t="n">
        <v>12018</v>
      </c>
    </row>
    <row r="10" spans="1:2">
      <c r="A10" s="4" t="s">
        <v>368</v>
      </c>
      <c r="B10" s="5" t="n">
        <v>-2471</v>
      </c>
    </row>
    <row r="11" spans="1:2">
      <c r="A11" s="4" t="s">
        <v>117</v>
      </c>
      <c r="B11" s="6" t="n">
        <v>95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97</v>
      </c>
      <c r="D1" s="2" t="s">
        <v>1</v>
      </c>
    </row>
    <row r="2" spans="1:5">
      <c r="B2" s="2" t="s">
        <v>2</v>
      </c>
      <c r="C2" s="2" t="s">
        <v>98</v>
      </c>
      <c r="D2" s="2" t="s">
        <v>2</v>
      </c>
      <c r="E2" s="2" t="s">
        <v>98</v>
      </c>
    </row>
    <row r="3" spans="1:5">
      <c r="A3" s="3" t="s">
        <v>370</v>
      </c>
    </row>
    <row r="4" spans="1:5">
      <c r="A4" s="4" t="s">
        <v>99</v>
      </c>
      <c r="B4" s="6" t="n">
        <v>27033</v>
      </c>
      <c r="C4" s="6" t="n">
        <v>27856</v>
      </c>
      <c r="D4" s="6" t="n">
        <v>81374</v>
      </c>
      <c r="E4" s="6" t="n">
        <v>79105</v>
      </c>
    </row>
    <row r="5" spans="1:5">
      <c r="A5" s="4" t="s">
        <v>371</v>
      </c>
      <c r="B5" s="5" t="n">
        <v>8231</v>
      </c>
      <c r="C5" s="5" t="n">
        <v>10018</v>
      </c>
      <c r="D5" s="5" t="n">
        <v>24255</v>
      </c>
      <c r="E5" s="5" t="n">
        <v>27504</v>
      </c>
    </row>
    <row r="6" spans="1:5">
      <c r="A6" s="4" t="s">
        <v>372</v>
      </c>
    </row>
    <row r="7" spans="1:5">
      <c r="A7" s="3" t="s">
        <v>370</v>
      </c>
    </row>
    <row r="8" spans="1:5">
      <c r="A8" s="4" t="s">
        <v>99</v>
      </c>
      <c r="B8" s="5" t="n">
        <v>18452</v>
      </c>
      <c r="C8" s="6" t="n">
        <v>17838</v>
      </c>
      <c r="D8" s="5" t="n">
        <v>56160</v>
      </c>
      <c r="E8" s="5" t="n">
        <v>50973</v>
      </c>
    </row>
    <row r="9" spans="1:5">
      <c r="A9" s="4" t="s">
        <v>373</v>
      </c>
    </row>
    <row r="10" spans="1:5">
      <c r="A10" s="3" t="s">
        <v>370</v>
      </c>
    </row>
    <row r="11" spans="1:5">
      <c r="A11" s="4" t="s">
        <v>99</v>
      </c>
      <c r="B11" s="6" t="n">
        <v>350</v>
      </c>
      <c r="D11" s="6" t="n">
        <v>959</v>
      </c>
      <c r="E11" s="6" t="n">
        <v>62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74</v>
      </c>
      <c r="B1" s="2" t="s">
        <v>97</v>
      </c>
      <c r="D1" s="2" t="s">
        <v>1</v>
      </c>
    </row>
    <row r="2" spans="1:5">
      <c r="B2" s="2" t="s">
        <v>2</v>
      </c>
      <c r="C2" s="2" t="s">
        <v>98</v>
      </c>
      <c r="D2" s="2" t="s">
        <v>2</v>
      </c>
      <c r="E2" s="2" t="s">
        <v>98</v>
      </c>
    </row>
    <row r="3" spans="1:5">
      <c r="A3" s="3" t="s">
        <v>186</v>
      </c>
    </row>
    <row r="4" spans="1:5">
      <c r="A4" s="4" t="s">
        <v>375</v>
      </c>
      <c r="B4" s="6" t="n">
        <v>-1026</v>
      </c>
      <c r="C4" s="6" t="n">
        <v>-268</v>
      </c>
      <c r="D4" s="6" t="n">
        <v>-2877</v>
      </c>
      <c r="E4" s="6" t="n">
        <v>-1674</v>
      </c>
    </row>
    <row r="5" spans="1:5">
      <c r="A5" s="4" t="s">
        <v>376</v>
      </c>
      <c r="B5" s="6" t="n">
        <v>-4126</v>
      </c>
      <c r="C5" s="6" t="n">
        <v>-1950</v>
      </c>
      <c r="D5" s="6" t="n">
        <v>-11429</v>
      </c>
      <c r="E5" s="6" t="n">
        <v>-7778</v>
      </c>
    </row>
    <row r="6" spans="1:5">
      <c r="A6" s="4" t="s">
        <v>377</v>
      </c>
      <c r="B6" s="4" t="s">
        <v>378</v>
      </c>
      <c r="C6" s="4" t="s">
        <v>379</v>
      </c>
      <c r="D6" s="4" t="s">
        <v>380</v>
      </c>
      <c r="E6" s="4" t="s">
        <v>381</v>
      </c>
    </row>
    <row r="7" spans="1:5">
      <c r="A7" s="4" t="s">
        <v>382</v>
      </c>
      <c r="B7" s="4" t="s">
        <v>383</v>
      </c>
      <c r="D7" s="4" t="s">
        <v>38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4" t="s">
        <v>99</v>
      </c>
      <c r="B3" s="6" t="n">
        <v>27033</v>
      </c>
      <c r="C3" s="6" t="n">
        <v>27856</v>
      </c>
      <c r="D3" s="6" t="n">
        <v>81374</v>
      </c>
      <c r="E3" s="6" t="n">
        <v>79105</v>
      </c>
    </row>
    <row r="4" spans="1:5">
      <c r="A4" s="3" t="s">
        <v>100</v>
      </c>
    </row>
    <row r="5" spans="1:5">
      <c r="A5" s="4" t="s">
        <v>101</v>
      </c>
      <c r="B5" s="5" t="n">
        <v>12312</v>
      </c>
      <c r="C5" s="5" t="n">
        <v>10426</v>
      </c>
      <c r="D5" s="5" t="n">
        <v>36343</v>
      </c>
      <c r="E5" s="5" t="n">
        <v>30586</v>
      </c>
    </row>
    <row r="6" spans="1:5">
      <c r="A6" s="4" t="s">
        <v>102</v>
      </c>
      <c r="B6" s="5" t="n">
        <v>1195</v>
      </c>
      <c r="C6" s="5" t="n">
        <v>1108</v>
      </c>
      <c r="D6" s="5" t="n">
        <v>3184</v>
      </c>
      <c r="E6" s="5" t="n">
        <v>3436</v>
      </c>
    </row>
    <row r="7" spans="1:5">
      <c r="A7" s="4" t="s">
        <v>103</v>
      </c>
      <c r="B7" s="5" t="n">
        <v>16032</v>
      </c>
      <c r="C7" s="5" t="n">
        <v>14575</v>
      </c>
      <c r="D7" s="5" t="n">
        <v>45182</v>
      </c>
      <c r="E7" s="5" t="n">
        <v>41075</v>
      </c>
    </row>
    <row r="8" spans="1:5">
      <c r="A8" s="4" t="s">
        <v>104</v>
      </c>
      <c r="B8" s="5" t="n">
        <v>367</v>
      </c>
      <c r="C8" s="5" t="n">
        <v>383</v>
      </c>
      <c r="D8" s="5" t="n">
        <v>1119</v>
      </c>
      <c r="E8" s="5" t="n">
        <v>1204</v>
      </c>
    </row>
    <row r="9" spans="1:5">
      <c r="A9" s="4" t="s">
        <v>105</v>
      </c>
      <c r="B9" s="5" t="n">
        <v>491</v>
      </c>
      <c r="C9" s="5" t="n">
        <v>522</v>
      </c>
      <c r="D9" s="5" t="n">
        <v>1501</v>
      </c>
      <c r="E9" s="5" t="n">
        <v>1606</v>
      </c>
    </row>
    <row r="10" spans="1:5">
      <c r="A10" s="4" t="s">
        <v>106</v>
      </c>
      <c r="B10" s="5" t="n">
        <v>645</v>
      </c>
      <c r="C10" s="5" t="n">
        <v>508</v>
      </c>
      <c r="D10" s="5" t="n">
        <v>1873</v>
      </c>
      <c r="E10" s="5" t="n">
        <v>1529</v>
      </c>
    </row>
    <row r="11" spans="1:5">
      <c r="A11" s="4" t="s">
        <v>107</v>
      </c>
      <c r="B11" s="5" t="n">
        <v>-2677</v>
      </c>
      <c r="C11" s="5" t="n">
        <v>-580</v>
      </c>
      <c r="D11" s="5" t="n">
        <v>-4977</v>
      </c>
      <c r="E11" s="5" t="n">
        <v>-767</v>
      </c>
    </row>
    <row r="12" spans="1:5">
      <c r="A12" s="4" t="s">
        <v>108</v>
      </c>
      <c r="B12" s="5" t="n">
        <v>28365</v>
      </c>
      <c r="C12" s="5" t="n">
        <v>26942</v>
      </c>
      <c r="D12" s="5" t="n">
        <v>84225</v>
      </c>
      <c r="E12" s="5" t="n">
        <v>78669</v>
      </c>
    </row>
    <row r="13" spans="1:5">
      <c r="A13" s="4" t="s">
        <v>109</v>
      </c>
      <c r="B13" s="5" t="n">
        <v>-1332</v>
      </c>
      <c r="C13" s="5" t="n">
        <v>914</v>
      </c>
      <c r="D13" s="5" t="n">
        <v>-2851</v>
      </c>
      <c r="E13" s="5" t="n">
        <v>436</v>
      </c>
    </row>
    <row r="14" spans="1:5">
      <c r="A14" s="4" t="s">
        <v>110</v>
      </c>
      <c r="B14" s="5" t="n">
        <v>-2794</v>
      </c>
      <c r="C14" s="5" t="n">
        <v>-2864</v>
      </c>
      <c r="D14" s="5" t="n">
        <v>-8578</v>
      </c>
      <c r="E14" s="5" t="n">
        <v>-8214</v>
      </c>
    </row>
    <row r="15" spans="1:5">
      <c r="A15" s="4" t="s">
        <v>111</v>
      </c>
      <c r="B15" s="5" t="n">
        <v>-4126</v>
      </c>
      <c r="C15" s="5" t="n">
        <v>-1950</v>
      </c>
      <c r="D15" s="5" t="n">
        <v>-11429</v>
      </c>
      <c r="E15" s="5" t="n">
        <v>-7778</v>
      </c>
    </row>
    <row r="16" spans="1:5">
      <c r="A16" s="4" t="s">
        <v>112</v>
      </c>
      <c r="B16" s="5" t="n">
        <v>1026</v>
      </c>
      <c r="C16" s="5" t="n">
        <v>268</v>
      </c>
      <c r="D16" s="5" t="n">
        <v>2877</v>
      </c>
      <c r="E16" s="5" t="n">
        <v>1674</v>
      </c>
    </row>
    <row r="17" spans="1:5">
      <c r="A17" s="4" t="s">
        <v>113</v>
      </c>
      <c r="B17" s="5" t="n">
        <v>-3100</v>
      </c>
      <c r="C17" s="5" t="n">
        <v>-1682</v>
      </c>
      <c r="D17" s="5" t="n">
        <v>-8552</v>
      </c>
      <c r="E17" s="5" t="n">
        <v>-6104</v>
      </c>
    </row>
    <row r="18" spans="1:5">
      <c r="A18" s="4" t="s">
        <v>114</v>
      </c>
    </row>
    <row r="19" spans="1:5">
      <c r="A19" s="4" t="s">
        <v>99</v>
      </c>
      <c r="B19" s="5" t="n">
        <v>18802</v>
      </c>
      <c r="C19" s="5" t="n">
        <v>17838</v>
      </c>
      <c r="D19" s="5" t="n">
        <v>57119</v>
      </c>
      <c r="E19" s="5" t="n">
        <v>51601</v>
      </c>
    </row>
    <row r="20" spans="1:5">
      <c r="A20" s="4" t="s">
        <v>115</v>
      </c>
    </row>
    <row r="21" spans="1:5">
      <c r="A21" s="4" t="s">
        <v>99</v>
      </c>
      <c r="B21" s="6" t="n">
        <v>8231</v>
      </c>
      <c r="C21" s="6" t="n">
        <v>10018</v>
      </c>
      <c r="D21" s="6" t="n">
        <v>24255</v>
      </c>
      <c r="E21" s="6" t="n">
        <v>275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38"/>
    <col customWidth="1" max="6" min="6" width="21"/>
  </cols>
  <sheetData>
    <row r="1" spans="1:6">
      <c r="A1" s="1" t="s">
        <v>385</v>
      </c>
      <c r="B1" s="2" t="s">
        <v>386</v>
      </c>
      <c r="C1" s="2" t="s">
        <v>361</v>
      </c>
      <c r="D1" s="2" t="s">
        <v>387</v>
      </c>
      <c r="E1" s="2" t="s">
        <v>388</v>
      </c>
      <c r="F1" s="2" t="s">
        <v>387</v>
      </c>
    </row>
    <row r="2" spans="1:6">
      <c r="A2" s="3" t="s">
        <v>189</v>
      </c>
    </row>
    <row r="3" spans="1:6">
      <c r="A3" s="4" t="s">
        <v>389</v>
      </c>
      <c r="C3" s="4" t="s">
        <v>390</v>
      </c>
      <c r="E3" s="4" t="s">
        <v>390</v>
      </c>
    </row>
    <row r="4" spans="1:6">
      <c r="A4" s="4" t="s">
        <v>391</v>
      </c>
      <c r="C4" s="4" t="s">
        <v>392</v>
      </c>
      <c r="E4" s="4" t="s">
        <v>392</v>
      </c>
    </row>
    <row r="5" spans="1:6">
      <c r="A5" s="4" t="s">
        <v>393</v>
      </c>
      <c r="E5" s="4" t="s">
        <v>394</v>
      </c>
    </row>
    <row r="6" spans="1:6">
      <c r="A6" s="4" t="s">
        <v>395</v>
      </c>
      <c r="E6" s="4" t="s">
        <v>396</v>
      </c>
    </row>
    <row r="7" spans="1:6">
      <c r="A7" s="4" t="s">
        <v>397</v>
      </c>
      <c r="E7" s="5" t="n">
        <v>7</v>
      </c>
    </row>
    <row r="8" spans="1:6">
      <c r="A8" s="4" t="s">
        <v>398</v>
      </c>
      <c r="E8" s="6" t="n">
        <v>2750000</v>
      </c>
    </row>
    <row r="9" spans="1:6">
      <c r="A9" s="4" t="s">
        <v>399</v>
      </c>
      <c r="E9" s="5" t="n">
        <v>1000000</v>
      </c>
    </row>
    <row r="10" spans="1:6">
      <c r="A10" s="4" t="s">
        <v>400</v>
      </c>
      <c r="B10" s="6" t="n">
        <v>1900000</v>
      </c>
    </row>
    <row r="11" spans="1:6">
      <c r="A11" s="4" t="s">
        <v>401</v>
      </c>
      <c r="C11" s="6" t="n">
        <v>1400</v>
      </c>
      <c r="D11" s="6" t="n">
        <v>300</v>
      </c>
      <c r="E11" s="5" t="n">
        <v>4200</v>
      </c>
      <c r="F11" s="6" t="n">
        <v>1500</v>
      </c>
    </row>
    <row r="12" spans="1:6">
      <c r="A12" s="4" t="s">
        <v>107</v>
      </c>
      <c r="C12" s="6" t="n">
        <v>2677</v>
      </c>
      <c r="D12" s="6" t="n">
        <v>580</v>
      </c>
      <c r="E12" s="6" t="n">
        <v>4977</v>
      </c>
      <c r="F12" s="6" t="n">
        <v>7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9"/>
  </cols>
  <sheetData>
    <row r="1" spans="1:3">
      <c r="A1" s="1" t="s">
        <v>402</v>
      </c>
      <c r="B1" s="2" t="s">
        <v>1</v>
      </c>
    </row>
    <row r="2" spans="1:3">
      <c r="B2" s="2" t="s">
        <v>2</v>
      </c>
      <c r="C2" s="2" t="s">
        <v>300</v>
      </c>
    </row>
    <row r="3" spans="1:3">
      <c r="A3" s="4" t="s">
        <v>403</v>
      </c>
    </row>
    <row r="4" spans="1:3">
      <c r="A4" s="3" t="s">
        <v>404</v>
      </c>
    </row>
    <row r="5" spans="1:3">
      <c r="A5" s="4" t="s">
        <v>405</v>
      </c>
      <c r="B5" s="6" t="n">
        <v>100000</v>
      </c>
    </row>
    <row r="6" spans="1:3">
      <c r="A6" s="4" t="s">
        <v>406</v>
      </c>
    </row>
    <row r="7" spans="1:3">
      <c r="A7" s="3" t="s">
        <v>404</v>
      </c>
    </row>
    <row r="8" spans="1:3">
      <c r="A8" s="4" t="s">
        <v>407</v>
      </c>
      <c r="B8" s="4" t="s">
        <v>278</v>
      </c>
    </row>
    <row r="9" spans="1:3">
      <c r="A9" s="4" t="s">
        <v>408</v>
      </c>
    </row>
    <row r="10" spans="1:3">
      <c r="A10" s="3" t="s">
        <v>404</v>
      </c>
    </row>
    <row r="11" spans="1:3">
      <c r="A11" s="4" t="s">
        <v>407</v>
      </c>
      <c r="B11" s="4" t="s">
        <v>409</v>
      </c>
    </row>
    <row r="12" spans="1:3">
      <c r="A12" s="4" t="s">
        <v>325</v>
      </c>
    </row>
    <row r="13" spans="1:3">
      <c r="A13" s="3" t="s">
        <v>410</v>
      </c>
    </row>
    <row r="14" spans="1:3">
      <c r="A14" s="4" t="s">
        <v>304</v>
      </c>
      <c r="B14" s="6" t="n">
        <v>5735000000</v>
      </c>
    </row>
    <row r="15" spans="1:3">
      <c r="A15" s="4" t="s">
        <v>411</v>
      </c>
      <c r="B15" s="5" t="n">
        <v>163400000</v>
      </c>
    </row>
    <row r="16" spans="1:3">
      <c r="A16" s="4" t="s">
        <v>412</v>
      </c>
      <c r="B16" s="5" t="n">
        <v>0</v>
      </c>
    </row>
    <row r="17" spans="1:3">
      <c r="A17" s="4" t="s">
        <v>326</v>
      </c>
    </row>
    <row r="18" spans="1:3">
      <c r="A18" s="3" t="s">
        <v>410</v>
      </c>
    </row>
    <row r="19" spans="1:3">
      <c r="A19" s="4" t="s">
        <v>309</v>
      </c>
      <c r="B19" s="6" t="n">
        <v>4112000000</v>
      </c>
    </row>
    <row r="20" spans="1:3">
      <c r="A20" s="4" t="s">
        <v>307</v>
      </c>
      <c r="B20" s="4" t="s">
        <v>327</v>
      </c>
    </row>
    <row r="21" spans="1:3">
      <c r="A21" s="4" t="s">
        <v>302</v>
      </c>
    </row>
    <row r="22" spans="1:3">
      <c r="A22" s="3" t="s">
        <v>410</v>
      </c>
    </row>
    <row r="23" spans="1:3">
      <c r="A23" s="4" t="s">
        <v>304</v>
      </c>
      <c r="B23" s="6" t="n">
        <v>1120000000</v>
      </c>
    </row>
    <row r="24" spans="1:3">
      <c r="A24" s="4" t="s">
        <v>309</v>
      </c>
      <c r="B24" s="6" t="n">
        <v>1100000000</v>
      </c>
    </row>
    <row r="25" spans="1:3">
      <c r="A25" s="4" t="s">
        <v>305</v>
      </c>
      <c r="B25" s="4" t="s">
        <v>306</v>
      </c>
      <c r="C25" s="4" t="s">
        <v>306</v>
      </c>
    </row>
    <row r="26" spans="1:3">
      <c r="A26" s="4" t="s">
        <v>307</v>
      </c>
      <c r="B26" s="4" t="s">
        <v>308</v>
      </c>
    </row>
    <row r="27" spans="1:3">
      <c r="A27" s="4" t="s">
        <v>310</v>
      </c>
    </row>
    <row r="28" spans="1:3">
      <c r="A28" s="3" t="s">
        <v>410</v>
      </c>
    </row>
    <row r="29" spans="1:3">
      <c r="A29" s="4" t="s">
        <v>304</v>
      </c>
      <c r="B29" s="6" t="n">
        <v>900000000</v>
      </c>
    </row>
    <row r="30" spans="1:3">
      <c r="A30" s="4" t="s">
        <v>309</v>
      </c>
      <c r="B30" s="6" t="n">
        <v>889600000</v>
      </c>
    </row>
    <row r="31" spans="1:3">
      <c r="A31" s="4" t="s">
        <v>305</v>
      </c>
      <c r="B31" s="4" t="s">
        <v>306</v>
      </c>
    </row>
    <row r="32" spans="1:3">
      <c r="A32" s="4" t="s">
        <v>307</v>
      </c>
      <c r="B32" s="4" t="s">
        <v>311</v>
      </c>
    </row>
    <row r="33" spans="1:3">
      <c r="A33" s="4" t="s">
        <v>312</v>
      </c>
    </row>
    <row r="34" spans="1:3">
      <c r="A34" s="3" t="s">
        <v>410</v>
      </c>
    </row>
    <row r="35" spans="1:3">
      <c r="A35" s="4" t="s">
        <v>304</v>
      </c>
      <c r="B35" s="6" t="n">
        <v>275000000</v>
      </c>
    </row>
    <row r="36" spans="1:3">
      <c r="A36" s="4" t="s">
        <v>309</v>
      </c>
      <c r="B36" s="6" t="n">
        <v>273800000</v>
      </c>
    </row>
    <row r="37" spans="1:3">
      <c r="A37" s="4" t="s">
        <v>305</v>
      </c>
      <c r="B37" s="4" t="s">
        <v>313</v>
      </c>
    </row>
    <row r="38" spans="1:3">
      <c r="A38" s="4" t="s">
        <v>307</v>
      </c>
      <c r="B38" s="4" t="s">
        <v>314</v>
      </c>
    </row>
    <row r="39" spans="1:3">
      <c r="A39" s="4" t="s">
        <v>328</v>
      </c>
    </row>
    <row r="40" spans="1:3">
      <c r="A40" s="3" t="s">
        <v>410</v>
      </c>
    </row>
    <row r="41" spans="1:3">
      <c r="A41" s="4" t="s">
        <v>309</v>
      </c>
      <c r="B41" s="6" t="n">
        <v>1460000000</v>
      </c>
    </row>
    <row r="42" spans="1:3">
      <c r="A42" s="4" t="s">
        <v>307</v>
      </c>
      <c r="B42" s="4" t="s">
        <v>329</v>
      </c>
    </row>
    <row r="43" spans="1:3">
      <c r="A43" s="4" t="s">
        <v>317</v>
      </c>
    </row>
    <row r="44" spans="1:3">
      <c r="A44" s="3" t="s">
        <v>410</v>
      </c>
    </row>
    <row r="45" spans="1:3">
      <c r="A45" s="4" t="s">
        <v>304</v>
      </c>
      <c r="C45" s="6" t="n">
        <v>675000000</v>
      </c>
    </row>
    <row r="46" spans="1:3">
      <c r="A46" s="4" t="s">
        <v>307</v>
      </c>
      <c r="B46" s="4" t="s">
        <v>320</v>
      </c>
    </row>
    <row r="47" spans="1:3">
      <c r="A47" s="4" t="s">
        <v>321</v>
      </c>
    </row>
    <row r="48" spans="1:3">
      <c r="A48" s="3" t="s">
        <v>410</v>
      </c>
    </row>
    <row r="49" spans="1:3">
      <c r="A49" s="4" t="s">
        <v>304</v>
      </c>
      <c r="C49" s="6" t="n">
        <v>3065000000</v>
      </c>
    </row>
    <row r="50" spans="1:3">
      <c r="A50" s="4" t="s">
        <v>307</v>
      </c>
      <c r="B50" s="4" t="s">
        <v>3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3"/>
    <col customWidth="1" max="5" min="5" width="29"/>
  </cols>
  <sheetData>
    <row r="1" spans="1:5">
      <c r="A1" s="1" t="s">
        <v>116</v>
      </c>
      <c r="B1" s="2" t="s">
        <v>117</v>
      </c>
      <c r="C1" s="2" t="s">
        <v>118</v>
      </c>
      <c r="D1" s="2" t="s">
        <v>119</v>
      </c>
      <c r="E1" s="2" t="s">
        <v>120</v>
      </c>
    </row>
    <row r="2" spans="1:5">
      <c r="A2" s="4" t="s">
        <v>121</v>
      </c>
      <c r="B2" s="6" t="n">
        <v>-15308</v>
      </c>
      <c r="C2" s="6" t="n">
        <v>1</v>
      </c>
      <c r="D2" s="6" t="n">
        <v>-1</v>
      </c>
      <c r="E2" s="6" t="n">
        <v>-15308</v>
      </c>
    </row>
    <row r="3" spans="1:5">
      <c r="A3" s="4" t="s">
        <v>122</v>
      </c>
      <c r="C3" s="5" t="n">
        <v>1000</v>
      </c>
    </row>
    <row r="4" spans="1:5">
      <c r="A4" s="4" t="s">
        <v>113</v>
      </c>
      <c r="B4" s="5" t="n">
        <v>-6104</v>
      </c>
      <c r="E4" s="5" t="n">
        <v>-6104</v>
      </c>
    </row>
    <row r="5" spans="1:5">
      <c r="A5" s="4" t="s">
        <v>123</v>
      </c>
      <c r="B5" s="5" t="n">
        <v>-21412</v>
      </c>
      <c r="C5" s="6" t="n">
        <v>1</v>
      </c>
      <c r="D5" s="5" t="n">
        <v>-1</v>
      </c>
      <c r="E5" s="5" t="n">
        <v>-21412</v>
      </c>
    </row>
    <row r="6" spans="1:5">
      <c r="A6" s="4" t="s">
        <v>124</v>
      </c>
      <c r="C6" s="5" t="n">
        <v>1000</v>
      </c>
    </row>
    <row r="7" spans="1:5">
      <c r="A7" s="4" t="s">
        <v>125</v>
      </c>
      <c r="B7" s="5" t="n">
        <v>-19730</v>
      </c>
      <c r="C7" s="6" t="n">
        <v>1</v>
      </c>
      <c r="D7" s="5" t="n">
        <v>-1</v>
      </c>
      <c r="E7" s="5" t="n">
        <v>-19730</v>
      </c>
    </row>
    <row r="8" spans="1:5">
      <c r="A8" s="4" t="s">
        <v>126</v>
      </c>
      <c r="C8" s="5" t="n">
        <v>1000</v>
      </c>
    </row>
    <row r="9" spans="1:5">
      <c r="A9" s="4" t="s">
        <v>113</v>
      </c>
      <c r="B9" s="5" t="n">
        <v>-1682</v>
      </c>
      <c r="E9" s="5" t="n">
        <v>-1682</v>
      </c>
    </row>
    <row r="10" spans="1:5">
      <c r="A10" s="4" t="s">
        <v>123</v>
      </c>
      <c r="B10" s="5" t="n">
        <v>-21412</v>
      </c>
      <c r="C10" s="6" t="n">
        <v>1</v>
      </c>
      <c r="D10" s="5" t="n">
        <v>-1</v>
      </c>
      <c r="E10" s="5" t="n">
        <v>-21412</v>
      </c>
    </row>
    <row r="11" spans="1:5">
      <c r="A11" s="4" t="s">
        <v>124</v>
      </c>
      <c r="C11" s="5" t="n">
        <v>1000</v>
      </c>
    </row>
    <row r="12" spans="1:5">
      <c r="A12" s="4" t="s">
        <v>127</v>
      </c>
      <c r="B12" s="6" t="n">
        <v>-21137</v>
      </c>
      <c r="C12" s="6" t="n">
        <v>1</v>
      </c>
      <c r="D12" s="5" t="n">
        <v>-1</v>
      </c>
      <c r="E12" s="5" t="n">
        <v>-21137</v>
      </c>
    </row>
    <row r="13" spans="1:5">
      <c r="A13" s="4" t="s">
        <v>128</v>
      </c>
      <c r="B13" s="5" t="n">
        <v>1000</v>
      </c>
      <c r="C13" s="5" t="n">
        <v>1000</v>
      </c>
    </row>
    <row r="14" spans="1:5">
      <c r="A14" s="4" t="s">
        <v>113</v>
      </c>
      <c r="B14" s="6" t="n">
        <v>-8552</v>
      </c>
      <c r="E14" s="5" t="n">
        <v>-8552</v>
      </c>
    </row>
    <row r="15" spans="1:5">
      <c r="A15" s="4" t="s">
        <v>129</v>
      </c>
      <c r="B15" s="6" t="n">
        <v>-29689</v>
      </c>
      <c r="C15" s="6" t="n">
        <v>1</v>
      </c>
      <c r="D15" s="5" t="n">
        <v>-1</v>
      </c>
      <c r="E15" s="5" t="n">
        <v>-29689</v>
      </c>
    </row>
    <row r="16" spans="1:5">
      <c r="A16" s="4" t="s">
        <v>130</v>
      </c>
      <c r="B16" s="5" t="n">
        <v>1000</v>
      </c>
      <c r="C16" s="5" t="n">
        <v>1000</v>
      </c>
    </row>
    <row r="17" spans="1:5">
      <c r="A17" s="4" t="s">
        <v>131</v>
      </c>
      <c r="B17" s="6" t="n">
        <v>-26589</v>
      </c>
      <c r="C17" s="6" t="n">
        <v>1</v>
      </c>
      <c r="D17" s="5" t="n">
        <v>-1</v>
      </c>
      <c r="E17" s="5" t="n">
        <v>-26589</v>
      </c>
    </row>
    <row r="18" spans="1:5">
      <c r="A18" s="4" t="s">
        <v>132</v>
      </c>
      <c r="C18" s="5" t="n">
        <v>1000</v>
      </c>
    </row>
    <row r="19" spans="1:5">
      <c r="A19" s="4" t="s">
        <v>113</v>
      </c>
      <c r="B19" s="5" t="n">
        <v>-3100</v>
      </c>
      <c r="E19" s="5" t="n">
        <v>-3100</v>
      </c>
    </row>
    <row r="20" spans="1:5">
      <c r="A20" s="4" t="s">
        <v>129</v>
      </c>
      <c r="B20" s="6" t="n">
        <v>-29689</v>
      </c>
      <c r="C20" s="6" t="n">
        <v>1</v>
      </c>
      <c r="D20" s="6" t="n">
        <v>-1</v>
      </c>
      <c r="E20" s="6" t="n">
        <v>-29689</v>
      </c>
    </row>
    <row r="21" spans="1:5">
      <c r="A21" s="4" t="s">
        <v>130</v>
      </c>
      <c r="B21" s="5" t="n">
        <v>1000</v>
      </c>
      <c r="C21" s="5"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133</v>
      </c>
      <c r="C1" s="2" t="s">
        <v>1</v>
      </c>
    </row>
    <row r="2" spans="1:4">
      <c r="C2" s="2" t="s">
        <v>2</v>
      </c>
      <c r="D2" s="2" t="s">
        <v>98</v>
      </c>
    </row>
    <row r="3" spans="1:4">
      <c r="A3" s="3" t="s">
        <v>134</v>
      </c>
    </row>
    <row r="4" spans="1:4">
      <c r="A4" s="4" t="s">
        <v>113</v>
      </c>
      <c r="C4" s="6" t="n">
        <v>-8552</v>
      </c>
      <c r="D4" s="6" t="n">
        <v>-6104</v>
      </c>
    </row>
    <row r="5" spans="1:4">
      <c r="A5" s="3" t="s">
        <v>135</v>
      </c>
    </row>
    <row r="6" spans="1:4">
      <c r="A6" s="4" t="s">
        <v>136</v>
      </c>
      <c r="C6" s="5" t="n">
        <v>-2879</v>
      </c>
      <c r="D6" s="5" t="n">
        <v>-1685</v>
      </c>
    </row>
    <row r="7" spans="1:4">
      <c r="A7" s="4" t="s">
        <v>137</v>
      </c>
      <c r="C7" s="5" t="n">
        <v>118</v>
      </c>
      <c r="D7" s="5" t="n">
        <v>72</v>
      </c>
    </row>
    <row r="8" spans="1:4">
      <c r="A8" s="4" t="s">
        <v>138</v>
      </c>
      <c r="C8" s="5" t="n">
        <v>1873</v>
      </c>
      <c r="D8" s="5" t="n">
        <v>1529</v>
      </c>
    </row>
    <row r="9" spans="1:4">
      <c r="A9" s="4" t="s">
        <v>105</v>
      </c>
      <c r="C9" s="5" t="n">
        <v>1501</v>
      </c>
      <c r="D9" s="5" t="n">
        <v>1606</v>
      </c>
    </row>
    <row r="10" spans="1:4">
      <c r="A10" s="4" t="s">
        <v>139</v>
      </c>
      <c r="C10" s="5" t="n">
        <v>537</v>
      </c>
      <c r="D10" s="5" t="n">
        <v>587</v>
      </c>
    </row>
    <row r="11" spans="1:4">
      <c r="A11" s="4" t="s">
        <v>104</v>
      </c>
      <c r="C11" s="5" t="n">
        <v>1119</v>
      </c>
      <c r="D11" s="5" t="n">
        <v>1204</v>
      </c>
    </row>
    <row r="12" spans="1:4">
      <c r="A12" s="4" t="s">
        <v>140</v>
      </c>
      <c r="C12" s="5" t="n">
        <v>-1113</v>
      </c>
      <c r="D12" s="5" t="n">
        <v>-1202</v>
      </c>
    </row>
    <row r="13" spans="1:4">
      <c r="A13" s="4" t="s">
        <v>141</v>
      </c>
      <c r="C13" s="5" t="n">
        <v>-534</v>
      </c>
      <c r="D13" s="5" t="n">
        <v>-149</v>
      </c>
    </row>
    <row r="14" spans="1:4">
      <c r="A14" s="4" t="s">
        <v>142</v>
      </c>
      <c r="C14" s="5" t="n">
        <v>-4977</v>
      </c>
      <c r="D14" s="5" t="n">
        <v>-767</v>
      </c>
    </row>
    <row r="15" spans="1:4">
      <c r="A15" s="3" t="s">
        <v>143</v>
      </c>
    </row>
    <row r="16" spans="1:4">
      <c r="A16" s="4" t="s">
        <v>144</v>
      </c>
      <c r="C16" s="5" t="n">
        <v>-1989</v>
      </c>
      <c r="D16" s="5" t="n">
        <v>-340</v>
      </c>
    </row>
    <row r="17" spans="1:4">
      <c r="A17" s="4" t="s">
        <v>60</v>
      </c>
      <c r="C17" s="5" t="n">
        <v>416</v>
      </c>
      <c r="D17" s="5" t="n">
        <v>92</v>
      </c>
    </row>
    <row r="18" spans="1:4">
      <c r="A18" s="4" t="s">
        <v>145</v>
      </c>
      <c r="C18" s="5" t="n">
        <v>5</v>
      </c>
      <c r="D18" s="5" t="n">
        <v>-28</v>
      </c>
    </row>
    <row r="19" spans="1:4">
      <c r="A19" s="4" t="s">
        <v>73</v>
      </c>
      <c r="C19" s="5" t="n">
        <v>-1804</v>
      </c>
      <c r="D19" s="5" t="n">
        <v>-7932</v>
      </c>
    </row>
    <row r="20" spans="1:4">
      <c r="A20" s="4" t="s">
        <v>146</v>
      </c>
      <c r="C20" s="5" t="n">
        <v>1943</v>
      </c>
    </row>
    <row r="21" spans="1:4">
      <c r="A21" s="4" t="s">
        <v>80</v>
      </c>
      <c r="D21" s="5" t="n">
        <v>-320</v>
      </c>
    </row>
    <row r="22" spans="1:4">
      <c r="A22" s="4" t="s">
        <v>59</v>
      </c>
      <c r="C22" s="5" t="n">
        <v>7915</v>
      </c>
      <c r="D22" s="5" t="n">
        <v>11374</v>
      </c>
    </row>
    <row r="23" spans="1:4">
      <c r="A23" s="4" t="s">
        <v>147</v>
      </c>
      <c r="C23" s="5" t="n">
        <v>-6421</v>
      </c>
      <c r="D23" s="5" t="n">
        <v>-2063</v>
      </c>
    </row>
    <row r="24" spans="1:4">
      <c r="A24" s="3" t="s">
        <v>148</v>
      </c>
    </row>
    <row r="25" spans="1:4">
      <c r="A25" s="4" t="s">
        <v>149</v>
      </c>
      <c r="C25" s="5" t="n">
        <v>-4386</v>
      </c>
      <c r="D25" s="5" t="n">
        <v>-1356</v>
      </c>
    </row>
    <row r="26" spans="1:4">
      <c r="A26" s="4" t="s">
        <v>142</v>
      </c>
      <c r="C26" s="5" t="n">
        <v>4977</v>
      </c>
      <c r="D26" s="5" t="n">
        <v>767</v>
      </c>
    </row>
    <row r="27" spans="1:4">
      <c r="A27" s="4" t="s">
        <v>150</v>
      </c>
      <c r="C27" s="5" t="n">
        <v>591</v>
      </c>
      <c r="D27" s="5" t="n">
        <v>-589</v>
      </c>
    </row>
    <row r="28" spans="1:4">
      <c r="A28" s="3" t="s">
        <v>151</v>
      </c>
    </row>
    <row r="29" spans="1:4">
      <c r="A29" s="4" t="s">
        <v>152</v>
      </c>
      <c r="C29" s="5" t="n">
        <v>-1714</v>
      </c>
      <c r="D29" s="5" t="n">
        <v>-1735</v>
      </c>
    </row>
    <row r="30" spans="1:4">
      <c r="A30" s="4" t="s">
        <v>153</v>
      </c>
      <c r="C30" s="5" t="n">
        <v>-1714</v>
      </c>
      <c r="D30" s="5" t="n">
        <v>-1735</v>
      </c>
    </row>
    <row r="31" spans="1:4">
      <c r="A31" s="4" t="s">
        <v>154</v>
      </c>
      <c r="C31" s="5" t="n">
        <v>-7544</v>
      </c>
      <c r="D31" s="5" t="n">
        <v>-4387</v>
      </c>
    </row>
    <row r="32" spans="1:4">
      <c r="A32" s="4" t="s">
        <v>155</v>
      </c>
      <c r="C32" s="5" t="n">
        <v>10798</v>
      </c>
      <c r="D32" s="5" t="n">
        <v>9524</v>
      </c>
    </row>
    <row r="33" spans="1:4">
      <c r="A33" s="4" t="s">
        <v>156</v>
      </c>
      <c r="C33" s="5" t="n">
        <v>3254</v>
      </c>
      <c r="D33" s="5" t="n">
        <v>5137</v>
      </c>
    </row>
    <row r="34" spans="1:4">
      <c r="A34" s="3" t="s">
        <v>157</v>
      </c>
    </row>
    <row r="35" spans="1:4">
      <c r="A35" s="4" t="s">
        <v>158</v>
      </c>
      <c r="C35" s="5" t="n">
        <v>7426</v>
      </c>
      <c r="D35" s="5" t="n">
        <v>7508</v>
      </c>
    </row>
    <row r="36" spans="1:4">
      <c r="A36" s="4" t="s">
        <v>159</v>
      </c>
      <c r="C36" s="5" t="n">
        <v>-226</v>
      </c>
      <c r="D36" s="5" t="n">
        <v>105</v>
      </c>
    </row>
    <row r="37" spans="1:4">
      <c r="A37" s="3" t="s">
        <v>160</v>
      </c>
    </row>
    <row r="38" spans="1:4">
      <c r="A38" s="4" t="s">
        <v>161</v>
      </c>
      <c r="C38" s="5" t="n">
        <v>1420</v>
      </c>
      <c r="D38" s="6" t="n">
        <v>2045</v>
      </c>
    </row>
    <row r="39" spans="1:4">
      <c r="A39" s="4" t="s">
        <v>162</v>
      </c>
      <c r="B39" s="4" t="s">
        <v>163</v>
      </c>
      <c r="C39" s="6" t="n">
        <v>6450</v>
      </c>
    </row>
    <row r="40" spans="1:4"/>
    <row r="41" spans="1:4">
      <c r="A41" s="4" t="s">
        <v>163</v>
      </c>
      <c r="B41" s="4" t="s">
        <v>164</v>
      </c>
    </row>
  </sheetData>
  <mergeCells count="4">
    <mergeCell ref="A1:B2"/>
    <mergeCell ref="C1:D1"/>
    <mergeCell ref="A40:C40"/>
    <mergeCell ref="B41:C4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21:53:01Z</dcterms:created>
  <dcterms:modified xmlns:dcterms="http://purl.org/dc/terms/" xmlns:xsi="http://www.w3.org/2001/XMLSchema-instance" xsi:type="dcterms:W3CDTF">2019-11-08T21:53:01Z</dcterms:modified>
</cp:coreProperties>
</file>